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Defi" sheetId="5" state="visible" r:id="rId5"/>
    <sheet xmlns:r="http://schemas.openxmlformats.org/officeDocument/2006/relationships" name="Statements of Cash Flows"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Common Stock" sheetId="10" state="visible" r:id="rId10"/>
    <sheet xmlns:r="http://schemas.openxmlformats.org/officeDocument/2006/relationships" name="Stock-based Compensation" sheetId="11" state="visible" r:id="rId11"/>
    <sheet xmlns:r="http://schemas.openxmlformats.org/officeDocument/2006/relationships" name="Commitments" sheetId="12" state="visible" r:id="rId12"/>
    <sheet xmlns:r="http://schemas.openxmlformats.org/officeDocument/2006/relationships" name="Income Taxes" sheetId="13" state="visible" r:id="rId13"/>
    <sheet xmlns:r="http://schemas.openxmlformats.org/officeDocument/2006/relationships" name="Subsequent Events" sheetId="14" state="visible" r:id="rId14"/>
    <sheet xmlns:r="http://schemas.openxmlformats.org/officeDocument/2006/relationships" name="Summary of Significant Accoun15" sheetId="15" state="visible" r:id="rId15"/>
    <sheet xmlns:r="http://schemas.openxmlformats.org/officeDocument/2006/relationships" name="Income Taxes (Tables)" sheetId="16" state="visible" r:id="rId16"/>
    <sheet xmlns:r="http://schemas.openxmlformats.org/officeDocument/2006/relationships" name="Organization (Narrative) (Detai" sheetId="17" state="visible" r:id="rId17"/>
    <sheet xmlns:r="http://schemas.openxmlformats.org/officeDocument/2006/relationships" name="Summary of Significant Accoun18" sheetId="18" state="visible" r:id="rId18"/>
    <sheet xmlns:r="http://schemas.openxmlformats.org/officeDocument/2006/relationships" name="Related Party Transactions (Nar" sheetId="19" state="visible" r:id="rId19"/>
    <sheet xmlns:r="http://schemas.openxmlformats.org/officeDocument/2006/relationships" name="Common Stock (Narrative) (Detai" sheetId="20" state="visible" r:id="rId20"/>
    <sheet xmlns:r="http://schemas.openxmlformats.org/officeDocument/2006/relationships" name="Stock-based Compensation (Narra" sheetId="21" state="visible" r:id="rId21"/>
    <sheet xmlns:r="http://schemas.openxmlformats.org/officeDocument/2006/relationships" name="Commitments (Narrative) (Detail" sheetId="22" state="visible" r:id="rId22"/>
    <sheet xmlns:r="http://schemas.openxmlformats.org/officeDocument/2006/relationships" name="Income Taxes (Narrative) (Detai" sheetId="23" state="visible" r:id="rId23"/>
    <sheet xmlns:r="http://schemas.openxmlformats.org/officeDocument/2006/relationships" name="Subsequent Events (Narrative) (" sheetId="24" state="visible" r:id="rId24"/>
    <sheet xmlns:r="http://schemas.openxmlformats.org/officeDocument/2006/relationships" name="Schedule of Effective Income Ta" sheetId="25" state="visible" r:id="rId25"/>
    <sheet xmlns:r="http://schemas.openxmlformats.org/officeDocument/2006/relationships" name="Schedule of Deferred Tax Assets" sheetId="26" state="visible" r:id="rId26"/>
  </sheets>
  <definedNames/>
  <calcPr calcId="124519" fullCalcOnLoad="1"/>
</workbook>
</file>

<file path=xl/sharedStrings.xml><?xml version="1.0" encoding="utf-8"?>
<sst xmlns="http://schemas.openxmlformats.org/spreadsheetml/2006/main" uniqueCount="264">
  <si>
    <t>Document and Entity Information - USD ($)</t>
  </si>
  <si>
    <t>12 Months Ended</t>
  </si>
  <si>
    <t>May 31, 2018</t>
  </si>
  <si>
    <t>Sep. 28, 2018</t>
  </si>
  <si>
    <t>Nov. 30, 2017</t>
  </si>
  <si>
    <t>Document Type</t>
  </si>
  <si>
    <t>10-K</t>
  </si>
  <si>
    <t>Amendment Flag</t>
  </si>
  <si>
    <t>false</t>
  </si>
  <si>
    <t>Document Period End Date</t>
  </si>
  <si>
    <t>May 31,
		2018</t>
  </si>
  <si>
    <t>Trading Symbol</t>
  </si>
  <si>
    <t>wolv</t>
  </si>
  <si>
    <t>Entity Registrant Name</t>
  </si>
  <si>
    <t>Wolverine Technologies Corp.</t>
  </si>
  <si>
    <t>Entity Central Index Key</t>
  </si>
  <si>
    <t>Current Fiscal Year End Date</t>
  </si>
  <si>
    <t>--05-31</t>
  </si>
  <si>
    <t>Entity Filer Category</t>
  </si>
  <si>
    <t>Smaller Reporting Company</t>
  </si>
  <si>
    <t>Entity Common Stock, Shares Outstanding</t>
  </si>
  <si>
    <t>Entity Current Reporting Status</t>
  </si>
  <si>
    <t>Yes</t>
  </si>
  <si>
    <t>Entity Voluntary Filers</t>
  </si>
  <si>
    <t>No</t>
  </si>
  <si>
    <t>Entity Well Known Seasoned Issuer</t>
  </si>
  <si>
    <t>Entity Public Float</t>
  </si>
  <si>
    <t>Document Fiscal Year Focus</t>
  </si>
  <si>
    <t>Document Fiscal Period Focus</t>
  </si>
  <si>
    <t>FY</t>
  </si>
  <si>
    <t>Balance Sheets</t>
  </si>
  <si>
    <t>May 31, 2018USD ($)</t>
  </si>
  <si>
    <t>May 31, 2017USD ($)</t>
  </si>
  <si>
    <t>Current Assets</t>
  </si>
  <si>
    <t>Cash</t>
  </si>
  <si>
    <t>Other receivable</t>
  </si>
  <si>
    <t>Total Assets</t>
  </si>
  <si>
    <t>Current Liabilities</t>
  </si>
  <si>
    <t>Accounts payable and accrued liabilities</t>
  </si>
  <si>
    <t>Advances from shareholder</t>
  </si>
  <si>
    <t>Short term debt - related parties</t>
  </si>
  <si>
    <t>Total Liabilities</t>
  </si>
  <si>
    <t>Stockholders' Deficit</t>
  </si>
  <si>
    <t>Common stock, 500,000,000 shares authorized, $0.001 par value 432,020,993 and 346,520,993 shares issued and outstanding at May 31, 2018 and May 31, 2017, respectively</t>
  </si>
  <si>
    <t>Subscriptions received</t>
  </si>
  <si>
    <t>Additional paid-in capital</t>
  </si>
  <si>
    <t>Accumulated deficit</t>
  </si>
  <si>
    <t>Total Stockholders' Deficit</t>
  </si>
  <si>
    <t>Total Liabilities and Stockholders' Deficit</t>
  </si>
  <si>
    <t>Balance Sheets (Parenthetical) - $ / shares</t>
  </si>
  <si>
    <t>May 31, 2017</t>
  </si>
  <si>
    <t>Common Stock, Shares Authorized</t>
  </si>
  <si>
    <t>Common Stock, Par Value Per Share</t>
  </si>
  <si>
    <t>Common Stock, Shares, Issued</t>
  </si>
  <si>
    <t>Common Stock, Shares, Outstanding</t>
  </si>
  <si>
    <t>Statements of Operations - USD ($)</t>
  </si>
  <si>
    <t>Operating Expenses</t>
  </si>
  <si>
    <t>General and administrative</t>
  </si>
  <si>
    <t>Total Operating Expenses</t>
  </si>
  <si>
    <t>Net Loss Before Other Expenses</t>
  </si>
  <si>
    <t>Other Income (Expense)</t>
  </si>
  <si>
    <t>Interest income (expense)</t>
  </si>
  <si>
    <t>Foreign exchange gain (loss)</t>
  </si>
  <si>
    <t>Gain on settlement of debt</t>
  </si>
  <si>
    <t>Write-off of interest and loans receivables</t>
  </si>
  <si>
    <t>Net Loss</t>
  </si>
  <si>
    <t>Net Loss Per Common Share, Basic and Diluted</t>
  </si>
  <si>
    <t>Weighted Average Common Shares Outstanding, Basic and Diluted</t>
  </si>
  <si>
    <t>Statements of Stockholders Deficit Equity - USD ($)</t>
  </si>
  <si>
    <t>Common Stock [Member]</t>
  </si>
  <si>
    <t>Subscriptions Received [Member]</t>
  </si>
  <si>
    <t>Additional Paid-In Capital [Member]</t>
  </si>
  <si>
    <t>Accumulated Deficit [Member]</t>
  </si>
  <si>
    <t>Total</t>
  </si>
  <si>
    <t>Beginning Balance at May. 31, 2016</t>
  </si>
  <si>
    <t>Beginning Balance (Shares) at May. 31, 2016</t>
  </si>
  <si>
    <t>Common stock issued for cash</t>
  </si>
  <si>
    <t>Common stock issued for cash (Shares)</t>
  </si>
  <si>
    <t>Common stock subscribed for cash</t>
  </si>
  <si>
    <t>Common stock issued to settle debt</t>
  </si>
  <si>
    <t>Common stock issued to settle debt (Shares)</t>
  </si>
  <si>
    <t>Common stock issued to settle related party debt</t>
  </si>
  <si>
    <t>Common stock issued to settle related party debt (Shares)</t>
  </si>
  <si>
    <t>Common stock issued for services</t>
  </si>
  <si>
    <t>Common stock issued for services (Shares)</t>
  </si>
  <si>
    <t>Net loss for the year</t>
  </si>
  <si>
    <t>Ending Balance at May. 31, 2017</t>
  </si>
  <si>
    <t>Ending Balance (Shares) at May. 31, 2017</t>
  </si>
  <si>
    <t>Ending Balance at May. 31, 2018</t>
  </si>
  <si>
    <t>Ending Balance (Shares) at May. 31, 2018</t>
  </si>
  <si>
    <t>Statements of Cash Flows</t>
  </si>
  <si>
    <t>Operating Activities</t>
  </si>
  <si>
    <t>Net loss</t>
  </si>
  <si>
    <t>Adjustments to reconcile net loss to net cash used in operating activities:</t>
  </si>
  <si>
    <t>Amortization of prepaid from shares issued for services</t>
  </si>
  <si>
    <t>Write-off of interest and loan receivable</t>
  </si>
  <si>
    <t>Bad debt expense</t>
  </si>
  <si>
    <t>Loss on foreign exchange</t>
  </si>
  <si>
    <t>Changes in operating assets and liabilities:</t>
  </si>
  <si>
    <t>Prepaid expenses</t>
  </si>
  <si>
    <t>Accounts payable</t>
  </si>
  <si>
    <t>Accounts payable - related parties</t>
  </si>
  <si>
    <t>Net Cash Used in Operating Activities</t>
  </si>
  <si>
    <t>Financing Activities</t>
  </si>
  <si>
    <t>Proceeds from issuance of common stock</t>
  </si>
  <si>
    <t>Proceeds from common stock subscriptions</t>
  </si>
  <si>
    <t>Due to related parties</t>
  </si>
  <si>
    <t>Net Cash Provided by Financing Activities</t>
  </si>
  <si>
    <t>Increase (decrease) in Cash</t>
  </si>
  <si>
    <t>Cash, Beginning of Period</t>
  </si>
  <si>
    <t>Cash, End of Period</t>
  </si>
  <si>
    <t>Non-cash Investing and Financing Activities:</t>
  </si>
  <si>
    <t>Payments made by shareholders on behalf of Company</t>
  </si>
  <si>
    <t>Shares issued to settle accounts payable</t>
  </si>
  <si>
    <t>Shares issued to settle related party accounts payable</t>
  </si>
  <si>
    <t>Stock issued for prior year subscriptions</t>
  </si>
  <si>
    <t>Supplemental Disclosures:</t>
  </si>
  <si>
    <t>Interest paid</t>
  </si>
  <si>
    <t>Income taxes paid</t>
  </si>
  <si>
    <t>Organization</t>
  </si>
  <si>
    <t>Organization [Text Block]</t>
  </si>
  <si>
    <t>1.
Organization
Wolverine Technologies Corp. (the “Company”) was incorporated in the State of Nevada on February 23, 2006. The Company’s prior principal business was the acquisition and exploration of mineral resources. The Company had not determined that its properties contain mineral reserves that were economically recoverable, financing had not yet become available, and commodity prices had not fully recovered. Therefore, management decided to change the focus of the Company to include cyber security. Effective August 12, 2015, the Company changed its name from Wolverine Exploration Inc. to Wolverine Technologies Corp.
Going Concern
These financial statements have been prepared on a going concern basis, which implies the Company will continue to realize its assets and discharge its liabilities in the normal course of business. The Company has never generated revenues and is unlikely to generate earnings in the immediate or foreseeable future. The continuation of the Company as a going concern is dependent upon the continued financial support from its shareholders, the ability of the Company to obtain necessary equity financing to continue operations, and the attainment of profitable operations. The Company plans to raise financing of debt or equity. There can be no assurance that additional financing will be available when needed or, if available, that it can be obtained on commercially reasonable terms. At May 31, 2018, the Company has a working capital deficiency of $177,095
and has accumulated losses of $5,780,916
since inception.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t>
  </si>
  <si>
    <t>Summary of Significant Accounting Pronouncements</t>
  </si>
  <si>
    <t>Summary of Significant Accounting Pronouncements [Text Block]</t>
  </si>
  <si>
    <t>2.
Summary of Significant Accounting Pronouncements
a)
Basis of Presentation
These financial statements and related notes are presented in accordance with accounting principles generally accepted in the United States, and are expressed in U.S. dollars. The Company’s fiscal year-end is May 31.
b)
Use of Estimates
The preparation of financial statements in accordance with accounting principles generally accepted in the United States requires management to make estimates and assumptions that affect the reported amounts of assets and liabilities at the date of the financial statements and the reported amounts of revenue and expenses in the reporting period. The Company regularly evaluates estimates and assumptions related to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
Cash and Cash Equivalents
The Company considers all highly liquid instruments with maturity of three months or less at the time of issuance to be cash equivalents.
d)
Mineral Property Costs
The Company has been in the exploration stage since its inception on February 23, 2006, and has not yet realized any revenues from its planned operations. Mineral property exploration costs are expensed as incurred. Mineral property acquisition costs are initially capitalized. The Company assesses the carrying costs for impairment under ASC 360, “
Property, Plant, and Equipment
e)
Income Taxes
The Company accounts for income taxes using the asset and liability method in accordance with ASC 740, “
Income Taxes
Uncertain tax positions are recognized in the financial statements only if that position is more likely than not of being sustained upon examination by taxing authorities, based on the technical merits of the position. The Company recognizes interest and penalties related to uncertain tax positions in the income tax provision. There are currently no unrecognized tax benefits that if recognized would affect the tax rate. There was $1,991
of interest and penalties recognized for the year ended May 31, 2018 (2017 - $0).
f)
Foreign Currency Translation
The Company’s functional and reporting currency is the United States dollar. Occasional transactions may occur in Canadian dollars and management has adopted ASC 830, “
Foreign Currency Translation Matters
g)
Stock-based Compensation
The Company records stock-based compensation in accordance with ASC 718, “
Compensation – Stock Compensation Equity Based Payments to Non-Employees ,
h)
Earnings (Loss) Per Share
The Company computes earnings (loss) per share in accordance with ASC 260, “
Earnings per Share
i)
Financial Instruments and Fair Value Measures
ASC 820, “
Fair Value Measurements and Disclosures ,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receivable, accounts payable and amounts due to related parties. Pursuant to ASC 820,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
j)
Comprehensive Income
ASC 220, “
Comprehensive Income
k)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
l)
Reclassifications
Certain comparative figures have been reclassified to conform to the current year's presentation.</t>
  </si>
  <si>
    <t>Related Party Transactions</t>
  </si>
  <si>
    <t>Related Party Transactions [Text Block]</t>
  </si>
  <si>
    <t>3.
Related Party Transactions
(a)
During the year ended May 31, 2018, the Company incurred consulting fees of $31,325
(2017 - $30,020) to a company controlled by the President of the Company.
(b)
During the year ended May 31, 2018, the Company incurred consulting fees of $35,350
(2017 - $33,576) to a Director of the Company.
(c)
As at May 31, 2018, the Company owes $17,814
(May 31, 2017 - $21,765) to a company controlled by the President of the Company, which is non-interest bearing, unsecured and due on demand.
(d)
As at May 31, 2018, the Company owes $8,563
(May 31, 2017 - $37,257) to a Director of the Company, which is non-interest bearing, unsecured and due on demand.
(e)
As at May 31, 2018, the Company owes $0
(May 31, 2017 - $15,950) to a shareholder of the Company, which is non-interest bearing, unsecured and due on demand. On February 14, 2018, the Company issued
10,000,000
shares of common stock with a fair value of $30,000
to settle Cdn$50,000
($39,844) of amounts owing to a shareholder, resulting in a gain on settlement of debt of $9,844.
(f)
On February 14, 2018, the Company issued
4,000,000
shares of common stock with a fair value of $12,000
to settle Cdn$20,000
($15,938) of amounts owing to a company controlled by the President of the Company, resulting in a gain on settlement of debt of $3,938.
(g)
On December 7, 2015, in exchange for prior advances, the Company received a $15,060
(Cdn$20,000) promissory note from Enigma, a company controlled by a director of the Company and with whom the Company has entered into a Share Exchange and Royalty Agreement. Effective that date the note started to accrue interest from day to day at a rate of
5% per annum. The note is unsecured, however all amounts owing are guaranteed by a director of the Company. The principal sum and accrued interest are due one year after the note was received. At May 31, 2017, the loan was in default and the Company wrote-off accrued interest and recorded a loss of $933
(Cdn$1,239) and the principal amount of $15,060
(Cdn$20,000).</t>
  </si>
  <si>
    <t>Common Stock</t>
  </si>
  <si>
    <t>Common Stock [Text Block]</t>
  </si>
  <si>
    <t>4.
Common Stock Stock transactions during the year ended May 31, 2018:
(a)
On February 14, 2018, the Company issued
31,700,000
shares of common stock with a fair value of $95,100
to settle accounts payable of $128,205, resulting in a gain on settlement of $33,105.
(b)
On February 14, 2018, the Company issued
4,000,000
shares of common stock with a fair value of $12,000
to settle related party accounts payable of $15,938
(Cdn$20,000), resulting in a gain on settlement of $3,938.
(c)
On February 14, 2018, the Company issued
5,000,000
shares of common stock pursuant to a private placement at $0.005
per share for proceeds of $25,000.
(d)
On February 14, 2018, the Company issued
33,200,000
shares of common stock pursuant to a private placement at Cdn$0.005
per share for proceeds of $130,833
(Cdn$166,000). Proceeds of $26,798
(Cdn$36,000) which were received during the year ended May 31, 2017.
(e)
During the year ended May 31, 2018, the Company received cash proceeds of $66,328
(Cdn$85,000) relating to share subscriptions. The shares were unissued at May 31, 2018 and the amounts received have been reflected in stock subscriptions received in the balance sheet.
Stock transactions during the year ended May 31, 2017:
(a)
The Company entered into various accounts payable settlement agreements with several creditors to settle $23,086
(Cdn$31,000) of debt with the issuance of
6,200,000
shares of common stock. As at May 31, 2017, the shares have not been issued and the amounts due are reflected in accounts payables.
(b)
On September 16, 2016, the Company issued
13,100,000
shares of common stock pursuant to a private placement at Cdn$0.005
per share for proceeds of $50,869
(Cdn$65,500).
(c)
On September 16, 2016, the Company issued
2,500,000
shares of common stock pursuant to a private placement at $0.005
per share for proceeds of $12,500.
(d)
On September 16, 2016, the Company issued
11,750,000
shares of common stock with a fair value of $42,625
to settle accounts payable of $45,606, resulting in a gain on settlement of debt of $2,981.
(e)
On September 16, 2016, the Company issued
2,000,000
shares of common stock with a fair value of $7,000
to settle related party accounts payable of $7,620, resulting in a gain on settlement of debt of $620.
(f)
On September 16, 2016, the Company issued
2,000,000
shares of common stock with a fair value of $7,000
for services to be completed over a four-month period, commencing on the date of the agreement. During the year ended May 31, 2017, the Company received cash proceeds of $26,798
(Cdn$36,000) relating to a subsequent issuance of
7,200,000
shares of common stock.</t>
  </si>
  <si>
    <t>Stock-based Compensation</t>
  </si>
  <si>
    <t>Stock-based Compensation [Text Block]</t>
  </si>
  <si>
    <t>5.
Stock-based Compensation
On May 28, 2010, the Board of Directors of the Company adopted the 2010 Stock Plan (the “Plan”). The maximum number of shares of the Company’s common stock available for issuance under the Plan is
10,294,500
shares. An aggregate of
5,147,250
shares may be issued under stock options and an aggregate of
5,147,250
shares may be issued in the form of restricted shares.
At May 31, 2018 and 2017, the Company had no outstanding or exercisable stock options. On September 9, 2016,
200,000
outstanding stock options exercisable at $0.05
per share expired without exercise.</t>
  </si>
  <si>
    <t>Commitments</t>
  </si>
  <si>
    <t>Commitments [Text Block]</t>
  </si>
  <si>
    <t>6.
Commitments
(a)
On January 31, 2007, the Company entered into a consulting agreement with a company whereby it has agreed to pay $7,715
(Cdn$10,000) per month. The Company is obligated to issue a bonus of
5% of the Company’s issued and outstanding common shares as of the date of the payment of the bonus upon and only in the event of the discovery of a major commercially viable mineral resource deposit. As at May 31, 2018, the Company has not issued a bonus. During the year ended May 31, 2018, the Company recorded consulting fees of $123,230
(Cdn$157,500) (2017 - $90,609
(Cdn$120,000)), which included $93,974
(Cdn$120,000) of consulting fees under the above agreement, and additional consulting fees of $29,256
(Cdn$37,500) for the year ended May 31, 2018.
(b)
On April 14, 2015, the Company entered into a Share Exchange and Royalty Agreement pursuant to which the Company will acquire
25% interest in the process technology and cyber security company ENIGMAMobil Inc. (“Enigma”) for the purchase price of $3,000,000, to be paid in shares of common stock of the Company. The Company will also receive
25% royalty of all gross revenue received by Enigma from the sale of licenses of ENIGMAMobil™ mobile security app. The Company agreed to issue a finder’s fee to Texada Consulting Inc. consisting of
30,000,000
shares of common stock of the Company (the “Finder’s Shares”). The Agreement is subject to Wolverine and/or Enigma completing a financing of $2,500,000
and the Company increasing its authorized capital of common stock to allow for the issuance of the Shares and Finder’s Shares. Both parties mutually agreed to let the agreement expire in the current fiscal year. At May 31, 2017, the agreement has not yet closed and no shares have been issued. The agreement was extended to December 31, 2017.</t>
  </si>
  <si>
    <t>Income Taxes</t>
  </si>
  <si>
    <t>Income Taxes [Text Block]</t>
  </si>
  <si>
    <t>7.
Income Taxes
The Company has net operating losses carried forward of $3,851,847
available to offset taxable income in future years which expires beginning in fiscal 2027. Under section 382 of the Internal Revenue Code such a change in control negates much of the tax loss carry forward and deferred income tax. The Company is subject to examination by the IRS for tax years 2014 to 2017. The Company is also subject to income tax in Canada.
The Company was subject to United States federal and state income taxes at an approximate rate of
34% for the year ended May 31, 2017. Due to the enactment of the Tax Reform Act of 2017, the tax rate for the year ended May 31, 2018 has been reduced to
21%.
The reconciliation of the provision for income taxes at the United States federal statutory rate compared to the Company’s income tax expense as reported is as follows:
2018 2017
$ $
Income tax recovery at statutory rate
(51,794
)
(100,783
)
Valuation allowance change
51,794
100,783
Provision for income taxes
–
–
The significant components of deferred income tax assets and liabilities at May 31, 2018 and 2017, are as follows:
2018 2017
$ $
Mineral property costs
299,971
485,667
Net operating losses carried forward
808,888
1,225,771
Gross deferred income tax assets
1,108,859
1,711,438
Valuation allowance
(1,108,859
)
(1,711,438
)
Net deferred income tax asset
–
–</t>
  </si>
  <si>
    <t>Subsequent Events</t>
  </si>
  <si>
    <t>Subsequent Events [Text Block]</t>
  </si>
  <si>
    <t>8.
Subsequent Events
(a)
On April 19, 2016, the Company signed a Share Purchase Agreement with a Director of the Company, whereby the Company will issue, in a private placement,
400,000,000
shares of common stock of the Company in consideration for one-third of the net proceeds that the Director will receive from the sale of the Director’s
15% interest in Decision-Zone Inc. The Agreement is subject to the Company increasing its authorized capital of common stock to allow for the issuance of the shares to the Director. As of the date of this filing, the agreement has not yet closed.
(b)
Subsequent to May 31, 2018, the Company received cash proceeds of $22,373
(Cdn$29,000) for the subscription for
5,800,000
shares of the Company’s common stock.</t>
  </si>
  <si>
    <t>Summary of Significant Accounting Policies (Policies)</t>
  </si>
  <si>
    <t>Basis of Presentation [Policy Text Block]</t>
  </si>
  <si>
    <t>a)
Basis of Presentation
These financial statements and related notes are presented in accordance with accounting principles generally accepted in the United States, and are expressed in U.S. dollars. The Company’s fiscal year-end is May 31.</t>
  </si>
  <si>
    <t>Use of Estimates [Policy Text Block]</t>
  </si>
  <si>
    <t>b)
Use of Estimates
The preparation of financial statements in accordance with accounting principles generally accepted in the United States requires management to make estimates and assumptions that affect the reported amounts of assets and liabilities at the date of the financial statements and the reported amounts of revenue and expenses in the reporting period. The Company regularly evaluates estimates and assumptions related to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ash and Cash Equivalents [Policy Text Block]</t>
  </si>
  <si>
    <t>c)
Cash and Cash Equivalents
The Company considers all highly liquid instruments with maturity of three months or less at the time of issuance to be cash equivalents.</t>
  </si>
  <si>
    <t>Mineral Property Costs [Policy Text Block]</t>
  </si>
  <si>
    <t>d)
Mineral Property Costs
The Company has been in the exploration stage since its inception on February 23, 2006, and has not yet realized any revenues from its planned operations. Mineral property exploration costs are expensed as incurred. Mineral property acquisition costs are initially capitalized. The Company assesses the carrying costs for impairment under ASC 360, “
Property, Plant, and Equipment</t>
  </si>
  <si>
    <t>Income Taxes [Policy Text Block]</t>
  </si>
  <si>
    <t>e)
Income Taxes
The Company accounts for income taxes using the asset and liability method in accordance with ASC 740, “
Income Taxes
Uncertain tax positions are recognized in the financial statements only if that position is more likely than not of being sustained upon examination by taxing authorities, based on the technical merits of the position. The Company recognizes interest and penalties related to uncertain tax positions in the income tax provision. There are currently no unrecognized tax benefits that if recognized would affect the tax rate. There was $1,991
of interest and penalties recognized for the year ended May 31, 2018 (2017 - $0).</t>
  </si>
  <si>
    <t>Foreign Currency Translation [Policy Text Block]</t>
  </si>
  <si>
    <t>f)
Foreign Currency Translation
The Company’s functional and reporting currency is the United States dollar. Occasional transactions may occur in Canadian dollars and management has adopted ASC 830, “
Foreign Currency Translation Matters</t>
  </si>
  <si>
    <t>Stock-based Compensation [Policy Text Block]</t>
  </si>
  <si>
    <t>g)
Stock-based Compensation
The Company records stock-based compensation in accordance with ASC 718, “
Compensation – Stock Compensation Equity Based Payments to Non-Employees ,</t>
  </si>
  <si>
    <t>Earnings (Loss) Per Share [Policy Text Block]</t>
  </si>
  <si>
    <t>h)
Earnings (Loss) Per Share
The Company computes earnings (loss) per share in accordance with ASC 260, “
Earnings per Share</t>
  </si>
  <si>
    <t>Financial Instruments and Fair Value Measures [Policy Text Block]</t>
  </si>
  <si>
    <t>i)
Financial Instruments and Fair Value Measures
ASC 820, “
Fair Value Measurements and Disclosures ,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receivable, accounts payable and amounts due to related parties. Pursuant to ASC 820,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t>
  </si>
  <si>
    <t>Comprehensive Income [Policy Text Block]</t>
  </si>
  <si>
    <t>j)
Comprehensive Income
ASC 220, “
Comprehensive Income</t>
  </si>
  <si>
    <t>Recent Accounting Pronouncements [Policy Text Block]</t>
  </si>
  <si>
    <t>k)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Reclassifications [Policy Text Block]</t>
  </si>
  <si>
    <t>l)
Reclassifications
Certain comparative figures have been reclassified to conform to the current year's presentation.</t>
  </si>
  <si>
    <t>Income Taxes (Tables)</t>
  </si>
  <si>
    <t>Schedule of Effective Income Tax Rate Reconciliation [Table Text Block]</t>
  </si>
  <si>
    <t>2018 2017
$ $
Income tax recovery at statutory rate
(51,794
)
(100,783
)
Valuation allowance change
51,794
100,783
Provision for income taxes
–
–</t>
  </si>
  <si>
    <t>Schedule of Deferred Tax Assets and Liabilities [Table Text Block]</t>
  </si>
  <si>
    <t>2018 2017
$ $
Mineral property costs
299,971
485,667
Net operating losses carried forward
808,888
1,225,771
Gross deferred income tax assets
1,108,859
1,711,438
Valuation allowance
(1,108,859
)
(1,711,438
)
Net deferred income tax asset
–
–</t>
  </si>
  <si>
    <t>Organization (Narrative) (Details) - USD ($)</t>
  </si>
  <si>
    <t>Working capital deficiency</t>
  </si>
  <si>
    <t>Summary of Significant Accounting Pronouncements (Narrative) (Details) - USD ($)</t>
  </si>
  <si>
    <t>Income tax examination,penalties and interest expense</t>
  </si>
  <si>
    <t>Related Party Transactions (Narrative) (Details)</t>
  </si>
  <si>
    <t>Dec. 07, 2015USD ($)</t>
  </si>
  <si>
    <t>Dec. 07, 2015CAD ($)</t>
  </si>
  <si>
    <t>Feb. 14, 2018USD ($)shares</t>
  </si>
  <si>
    <t>Feb. 14, 2018CAD ($)shares</t>
  </si>
  <si>
    <t>May 31, 2017CAD ($)</t>
  </si>
  <si>
    <t>Due to Related Parties, Current</t>
  </si>
  <si>
    <t>Extinguishment of Debt, Amount</t>
  </si>
  <si>
    <t>Loss on Extinguishment of Debt</t>
  </si>
  <si>
    <t>A company controlled by the President of the Company [Member]</t>
  </si>
  <si>
    <t>Related Party Transaction, Amounts of Transaction</t>
  </si>
  <si>
    <t>Stock issued during period, shares, settlement of debt | shares</t>
  </si>
  <si>
    <t>Stock issued during period, value, settlement of debt</t>
  </si>
  <si>
    <t>Director [Member]</t>
  </si>
  <si>
    <t>Due to Officers or Stockholders, Current</t>
  </si>
  <si>
    <t>A shareholder [Member]</t>
  </si>
  <si>
    <t>A company controlled by a Director of the Company [Member]</t>
  </si>
  <si>
    <t>Percentage of Interest On Note Payable</t>
  </si>
  <si>
    <t>5.00%</t>
  </si>
  <si>
    <t>Common Stock (Narrative) (Details)</t>
  </si>
  <si>
    <t>1 Months Ended</t>
  </si>
  <si>
    <t>Feb. 14, 2018USD ($)$ / sharesshares</t>
  </si>
  <si>
    <t>Sep. 16, 2016USD ($)$ / sharesshares</t>
  </si>
  <si>
    <t>Sep. 16, 2016CAD ($)shares</t>
  </si>
  <si>
    <t>May 31, 2018CAD ($)</t>
  </si>
  <si>
    <t>May 31, 2017USD ($)shares</t>
  </si>
  <si>
    <t>May 31, 2017CAD ($)shares</t>
  </si>
  <si>
    <t>Feb. 14, 2018$ / shares</t>
  </si>
  <si>
    <t>Sep. 16, 2016$ / shares</t>
  </si>
  <si>
    <t>Stock issued during period, shares, to settle accounts payable | shares</t>
  </si>
  <si>
    <t>Gain (Loss) on Extinguishment of Debt | $</t>
  </si>
  <si>
    <t>Stock Issued During Period, Shares, New Issues | shares</t>
  </si>
  <si>
    <t>Proceeds from Issuance of Private Placement</t>
  </si>
  <si>
    <t>Common stock issued for prepaid services (Shares) | shares</t>
  </si>
  <si>
    <t>Common stock issued for prepaid services | $</t>
  </si>
  <si>
    <t>Shares issued to settle accounts payable - 1 [Member]</t>
  </si>
  <si>
    <t>Stock issued during period, value, to settle accounts payable | $</t>
  </si>
  <si>
    <t>Extinguishment of Debt, Amount | $</t>
  </si>
  <si>
    <t>Shares issued to settle accounts payable - 2 [Member]</t>
  </si>
  <si>
    <t>Private Placement - 1 [Member]</t>
  </si>
  <si>
    <t>Sale of Stock, Price Per Share | (per share)</t>
  </si>
  <si>
    <t>Private Placement - 2 [Member]</t>
  </si>
  <si>
    <t>Stock-based Compensation (Narrative) (Details) - $ / shares</t>
  </si>
  <si>
    <t>Sep. 09, 2016</t>
  </si>
  <si>
    <t>Number of Options</t>
  </si>
  <si>
    <t>Weighted Average Exercise Price</t>
  </si>
  <si>
    <t>2010 Stock Plan [Member]</t>
  </si>
  <si>
    <t>2010 Stock Plan - Stock Options [Member]</t>
  </si>
  <si>
    <t>2010 Stock Plan - Restricted Shares [Member]</t>
  </si>
  <si>
    <t>Commitments (Narrative) (Details)</t>
  </si>
  <si>
    <t>Apr. 14, 2015USD ($)shares</t>
  </si>
  <si>
    <t>Consulting agreement, monthly payment</t>
  </si>
  <si>
    <t>Share bonus in the event of the discovery of a major commercially viable mineral resource deposit</t>
  </si>
  <si>
    <t>Consulting fees</t>
  </si>
  <si>
    <t>Consulting fees under consulting agreement</t>
  </si>
  <si>
    <t>Consulting fees due to an increase in financing activities</t>
  </si>
  <si>
    <t>ENIGMAMobil Inc. [Member]</t>
  </si>
  <si>
    <t>Royalty of revenue</t>
  </si>
  <si>
    <t>25.00%</t>
  </si>
  <si>
    <t>Purchase price, paid in equity</t>
  </si>
  <si>
    <t>Financing requirement for Share Exchange and Royalty Agreement</t>
  </si>
  <si>
    <t>Texada Consulting Inc. [Member]</t>
  </si>
  <si>
    <t>Finder's fee | shares</t>
  </si>
  <si>
    <t>Income Taxes (Narrative) (Details) - USD ($)</t>
  </si>
  <si>
    <t>Operating Loss Carryforwards</t>
  </si>
  <si>
    <t>Effective Income Tax Rate Reconciliation, Percent</t>
  </si>
  <si>
    <t>21.00%</t>
  </si>
  <si>
    <t>34.00%</t>
  </si>
  <si>
    <t>Subsequent Events (Narrative) (Details)</t>
  </si>
  <si>
    <t>Apr. 19, 2016shares</t>
  </si>
  <si>
    <t>May 31, 2018USD ($)shares</t>
  </si>
  <si>
    <t>May 31, 2018CAD ($)shares</t>
  </si>
  <si>
    <t>Subsequent Event [Member]</t>
  </si>
  <si>
    <t>Subsequent Event [Member] | Decision-Zone Inc. [Member]</t>
  </si>
  <si>
    <t>Equity Method Investment, Ownership Percentage</t>
  </si>
  <si>
    <t>15.00%</t>
  </si>
  <si>
    <t>Business Acquisition, Equity Interest Issued or Issuable, Number of Shares</t>
  </si>
  <si>
    <t>Schedule of Effective Income Tax Rate Reconciliation (Details) - USD ($)</t>
  </si>
  <si>
    <t>Income tax recovery at statutory rate</t>
  </si>
  <si>
    <t>Valuation allowance change</t>
  </si>
  <si>
    <t>Provision for income taxes</t>
  </si>
  <si>
    <t>Schedule of Deferred Tax Assets and Liabilities (Details) - USD ($)</t>
  </si>
  <si>
    <t>Mineral property costs</t>
  </si>
  <si>
    <t>Net operating losses carried forward</t>
  </si>
  <si>
    <t>Gross deferred income tax assets</t>
  </si>
  <si>
    <t>Valuation allowance</t>
  </si>
  <si>
    <t>Net deferred income tax asse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4</v>
      </c>
    </row>
    <row r="8" spans="1:4">
      <c r="A8" s="3" t="s">
        <v>15</v>
      </c>
      <c r="B8" s="4" t="n">
        <v>1424404</v>
      </c>
    </row>
    <row r="9" spans="1:4">
      <c r="A9" s="3" t="s">
        <v>16</v>
      </c>
      <c r="B9" s="3" t="s">
        <v>17</v>
      </c>
    </row>
    <row r="10" spans="1:4">
      <c r="A10" s="3" t="s">
        <v>18</v>
      </c>
      <c r="B10" s="3" t="s">
        <v>19</v>
      </c>
    </row>
    <row r="11" spans="1:4">
      <c r="A11" s="3" t="s">
        <v>20</v>
      </c>
      <c r="C11" s="4" t="n">
        <v>432020993</v>
      </c>
    </row>
    <row r="12" spans="1:4">
      <c r="A12" s="3" t="s">
        <v>21</v>
      </c>
      <c r="B12" s="3" t="s">
        <v>22</v>
      </c>
    </row>
    <row r="13" spans="1:4">
      <c r="A13" s="3" t="s">
        <v>23</v>
      </c>
      <c r="B13" s="3" t="s">
        <v>24</v>
      </c>
    </row>
    <row r="14" spans="1:4">
      <c r="A14" s="3" t="s">
        <v>25</v>
      </c>
      <c r="B14" s="3" t="s">
        <v>24</v>
      </c>
    </row>
    <row r="15" spans="1:4">
      <c r="A15" s="3" t="s">
        <v>26</v>
      </c>
      <c r="D15" s="5" t="n">
        <v>807997</v>
      </c>
    </row>
    <row r="16" spans="1:4">
      <c r="A16" s="3" t="s">
        <v>27</v>
      </c>
      <c r="B16" s="4" t="n">
        <v>2018</v>
      </c>
    </row>
    <row r="17" spans="1:4">
      <c r="A17" s="3" t="s">
        <v>28</v>
      </c>
      <c r="B17" s="3"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128</v>
      </c>
      <c r="B1" s="2" t="s">
        <v>1</v>
      </c>
    </row>
    <row r="2" spans="1:2">
      <c r="B2" s="2" t="s">
        <v>2</v>
      </c>
    </row>
    <row r="3" spans="1:2">
      <c r="A3" s="3" t="s">
        <v>129</v>
      </c>
      <c r="B3" s="3"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80"/>
  </cols>
  <sheetData>
    <row r="1" spans="1:2">
      <c r="A1" s="1" t="s">
        <v>131</v>
      </c>
      <c r="B1" s="2" t="s">
        <v>1</v>
      </c>
    </row>
    <row r="2" spans="1:2">
      <c r="B2" s="2" t="s">
        <v>2</v>
      </c>
    </row>
    <row r="3" spans="1:2">
      <c r="A3" s="3" t="s">
        <v>132</v>
      </c>
      <c r="B3" s="3"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134</v>
      </c>
      <c r="B1" s="2" t="s">
        <v>1</v>
      </c>
    </row>
    <row r="2" spans="1:2">
      <c r="B2" s="2" t="s">
        <v>2</v>
      </c>
    </row>
    <row r="3" spans="1:2">
      <c r="A3" s="3" t="s">
        <v>135</v>
      </c>
      <c r="B3" s="3"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137</v>
      </c>
      <c r="B1" s="2" t="s">
        <v>1</v>
      </c>
    </row>
    <row r="2" spans="1:2">
      <c r="B2" s="2" t="s">
        <v>2</v>
      </c>
    </row>
    <row r="3" spans="1:2">
      <c r="A3" s="3" t="s">
        <v>138</v>
      </c>
      <c r="B3" s="3"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140</v>
      </c>
      <c r="B1" s="2" t="s">
        <v>1</v>
      </c>
    </row>
    <row r="2" spans="1:2">
      <c r="B2" s="2" t="s">
        <v>2</v>
      </c>
    </row>
    <row r="3" spans="1:2">
      <c r="A3" s="3" t="s">
        <v>141</v>
      </c>
      <c r="B3" s="3"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6"/>
    <col customWidth="1" max="2" min="2" width="80"/>
  </cols>
  <sheetData>
    <row r="1" spans="1:2">
      <c r="A1" s="1" t="s">
        <v>143</v>
      </c>
      <c r="B1" s="2" t="s">
        <v>1</v>
      </c>
    </row>
    <row r="2" spans="1:2">
      <c r="B2" s="2" t="s">
        <v>2</v>
      </c>
    </row>
    <row r="3" spans="1:2">
      <c r="A3" s="3" t="s">
        <v>144</v>
      </c>
      <c r="B3" s="3" t="s">
        <v>145</v>
      </c>
    </row>
    <row r="4" spans="1:2">
      <c r="A4" s="3" t="s">
        <v>146</v>
      </c>
      <c r="B4" s="3" t="s">
        <v>147</v>
      </c>
    </row>
    <row r="5" spans="1:2">
      <c r="A5" s="3" t="s">
        <v>148</v>
      </c>
      <c r="B5" s="3" t="s">
        <v>149</v>
      </c>
    </row>
    <row r="6" spans="1:2">
      <c r="A6" s="3" t="s">
        <v>150</v>
      </c>
      <c r="B6" s="3" t="s">
        <v>151</v>
      </c>
    </row>
    <row r="7" spans="1:2">
      <c r="A7" s="3" t="s">
        <v>152</v>
      </c>
      <c r="B7" s="3" t="s">
        <v>153</v>
      </c>
    </row>
    <row r="8" spans="1:2">
      <c r="A8" s="3" t="s">
        <v>154</v>
      </c>
      <c r="B8" s="3" t="s">
        <v>155</v>
      </c>
    </row>
    <row r="9" spans="1:2">
      <c r="A9" s="3" t="s">
        <v>156</v>
      </c>
      <c r="B9" s="3" t="s">
        <v>157</v>
      </c>
    </row>
    <row r="10" spans="1:2">
      <c r="A10" s="3" t="s">
        <v>158</v>
      </c>
      <c r="B10" s="3" t="s">
        <v>159</v>
      </c>
    </row>
    <row r="11" spans="1:2">
      <c r="A11" s="3" t="s">
        <v>160</v>
      </c>
      <c r="B11" s="3" t="s">
        <v>161</v>
      </c>
    </row>
    <row r="12" spans="1:2">
      <c r="A12" s="3" t="s">
        <v>162</v>
      </c>
      <c r="B12" s="3" t="s">
        <v>163</v>
      </c>
    </row>
    <row r="13" spans="1:2">
      <c r="A13" s="3" t="s">
        <v>164</v>
      </c>
      <c r="B13" s="3" t="s">
        <v>165</v>
      </c>
    </row>
    <row r="14" spans="1:2">
      <c r="A14" s="3" t="s">
        <v>166</v>
      </c>
      <c r="B14" s="3"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8</v>
      </c>
      <c r="B1" s="2" t="s">
        <v>1</v>
      </c>
    </row>
    <row r="2" spans="1:2">
      <c r="B2" s="2" t="s">
        <v>2</v>
      </c>
    </row>
    <row r="3" spans="1:2">
      <c r="A3" s="3" t="s">
        <v>169</v>
      </c>
      <c r="B3" s="3" t="s">
        <v>170</v>
      </c>
    </row>
    <row r="4" spans="1:2">
      <c r="A4" s="3" t="s">
        <v>171</v>
      </c>
      <c r="B4" s="3"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5"/>
    <col customWidth="1" max="2" min="2" width="13"/>
    <col customWidth="1" max="3" min="3" width="13"/>
  </cols>
  <sheetData>
    <row r="1" spans="1:3">
      <c r="A1" s="1" t="s">
        <v>173</v>
      </c>
      <c r="B1" s="2" t="s">
        <v>2</v>
      </c>
      <c r="C1" s="2" t="s">
        <v>50</v>
      </c>
    </row>
    <row r="2" spans="1:3">
      <c r="A2" s="3" t="s">
        <v>174</v>
      </c>
      <c r="B2" s="5" t="n">
        <v>177095</v>
      </c>
    </row>
    <row r="3" spans="1:3">
      <c r="A3" s="3" t="s">
        <v>46</v>
      </c>
      <c r="B3" s="5" t="n">
        <v>5780916</v>
      </c>
      <c r="C3" s="5" t="n">
        <v>5534279</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175</v>
      </c>
      <c r="B1" s="2" t="s">
        <v>1</v>
      </c>
    </row>
    <row r="2" spans="1:3">
      <c r="B2" s="2" t="s">
        <v>2</v>
      </c>
      <c r="C2" s="2" t="s">
        <v>50</v>
      </c>
    </row>
    <row r="3" spans="1:3">
      <c r="A3" s="3" t="s">
        <v>176</v>
      </c>
      <c r="B3" s="5" t="n">
        <v>1991</v>
      </c>
      <c r="C3" s="5" t="n">
        <v>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7"/>
    <col customWidth="1" max="5" min="5" width="27"/>
    <col customWidth="1" max="6" min="6" width="20"/>
    <col customWidth="1" max="7" min="7" width="20"/>
    <col customWidth="1" max="8" min="8" width="20"/>
  </cols>
  <sheetData>
    <row r="1" spans="1:8">
      <c r="A1" s="1" t="s">
        <v>177</v>
      </c>
      <c r="B1" s="2" t="s">
        <v>178</v>
      </c>
      <c r="C1" s="2" t="s">
        <v>179</v>
      </c>
      <c r="D1" s="2" t="s">
        <v>180</v>
      </c>
      <c r="E1" s="2" t="s">
        <v>181</v>
      </c>
      <c r="F1" s="2" t="s">
        <v>31</v>
      </c>
      <c r="G1" s="2" t="s">
        <v>32</v>
      </c>
      <c r="H1" s="2" t="s">
        <v>182</v>
      </c>
    </row>
    <row r="2" spans="1:8">
      <c r="A2" s="3" t="s">
        <v>183</v>
      </c>
      <c r="F2" s="5" t="n">
        <v>0</v>
      </c>
      <c r="G2" s="5" t="n">
        <v>15950</v>
      </c>
    </row>
    <row r="3" spans="1:8">
      <c r="A3" s="3" t="s">
        <v>39</v>
      </c>
      <c r="F3" s="4" t="n">
        <v>0</v>
      </c>
      <c r="G3" s="4" t="n">
        <v>7120</v>
      </c>
    </row>
    <row r="4" spans="1:8">
      <c r="A4" s="3" t="s">
        <v>112</v>
      </c>
      <c r="F4" s="4" t="n">
        <v>7099</v>
      </c>
      <c r="G4" s="4" t="n">
        <v>13697</v>
      </c>
    </row>
    <row r="5" spans="1:8">
      <c r="A5" s="3" t="s">
        <v>184</v>
      </c>
      <c r="G5" s="4" t="n">
        <v>23086</v>
      </c>
      <c r="H5" s="5" t="n">
        <v>31000</v>
      </c>
    </row>
    <row r="6" spans="1:8">
      <c r="A6" s="3" t="s">
        <v>185</v>
      </c>
      <c r="F6" s="4" t="n">
        <v>-37043</v>
      </c>
      <c r="G6" s="4" t="n">
        <v>-3617</v>
      </c>
    </row>
    <row r="7" spans="1:8">
      <c r="A7" s="3" t="s">
        <v>186</v>
      </c>
    </row>
    <row r="8" spans="1:8">
      <c r="A8" s="3" t="s">
        <v>187</v>
      </c>
      <c r="F8" s="4" t="n">
        <v>31325</v>
      </c>
      <c r="G8" s="4" t="n">
        <v>30020</v>
      </c>
    </row>
    <row r="9" spans="1:8">
      <c r="A9" s="3" t="s">
        <v>183</v>
      </c>
      <c r="F9" s="4" t="n">
        <v>17814</v>
      </c>
      <c r="G9" s="4" t="n">
        <v>21765</v>
      </c>
    </row>
    <row r="10" spans="1:8">
      <c r="A10" s="3" t="s">
        <v>188</v>
      </c>
      <c r="D10" s="4" t="n">
        <v>4000000</v>
      </c>
      <c r="E10" s="4" t="n">
        <v>4000000</v>
      </c>
    </row>
    <row r="11" spans="1:8">
      <c r="A11" s="3" t="s">
        <v>189</v>
      </c>
      <c r="D11" s="5" t="n">
        <v>12000</v>
      </c>
      <c r="E11" s="5" t="n">
        <v>20000</v>
      </c>
    </row>
    <row r="12" spans="1:8">
      <c r="A12" s="3" t="s">
        <v>184</v>
      </c>
      <c r="D12" s="4" t="n">
        <v>15938</v>
      </c>
    </row>
    <row r="13" spans="1:8">
      <c r="A13" s="3" t="s">
        <v>185</v>
      </c>
      <c r="D13" s="5" t="n">
        <v>3938</v>
      </c>
    </row>
    <row r="14" spans="1:8">
      <c r="A14" s="3" t="s">
        <v>190</v>
      </c>
    </row>
    <row r="15" spans="1:8">
      <c r="A15" s="3" t="s">
        <v>187</v>
      </c>
      <c r="F15" s="4" t="n">
        <v>35350</v>
      </c>
      <c r="G15" s="4" t="n">
        <v>33576</v>
      </c>
    </row>
    <row r="16" spans="1:8">
      <c r="A16" s="3" t="s">
        <v>191</v>
      </c>
      <c r="F16" s="4" t="n">
        <v>8563</v>
      </c>
      <c r="G16" s="4" t="n">
        <v>37257</v>
      </c>
    </row>
    <row r="17" spans="1:8">
      <c r="A17" s="3" t="s">
        <v>192</v>
      </c>
    </row>
    <row r="18" spans="1:8">
      <c r="A18" s="3" t="s">
        <v>191</v>
      </c>
      <c r="F18" s="5" t="n">
        <v>0</v>
      </c>
      <c r="G18" s="4" t="n">
        <v>15950</v>
      </c>
    </row>
    <row r="19" spans="1:8">
      <c r="A19" s="3" t="s">
        <v>188</v>
      </c>
      <c r="D19" s="4" t="n">
        <v>10000000</v>
      </c>
      <c r="E19" s="4" t="n">
        <v>10000000</v>
      </c>
    </row>
    <row r="20" spans="1:8">
      <c r="A20" s="3" t="s">
        <v>189</v>
      </c>
      <c r="D20" s="5" t="n">
        <v>30000</v>
      </c>
    </row>
    <row r="21" spans="1:8">
      <c r="A21" s="3" t="s">
        <v>184</v>
      </c>
      <c r="D21" s="4" t="n">
        <v>39844</v>
      </c>
      <c r="E21" s="5" t="n">
        <v>50000</v>
      </c>
    </row>
    <row r="22" spans="1:8">
      <c r="A22" s="3" t="s">
        <v>185</v>
      </c>
      <c r="D22" s="5" t="n">
        <v>9844</v>
      </c>
    </row>
    <row r="23" spans="1:8">
      <c r="A23" s="3" t="s">
        <v>193</v>
      </c>
    </row>
    <row r="24" spans="1:8">
      <c r="A24" s="3" t="s">
        <v>39</v>
      </c>
      <c r="B24" s="5" t="n">
        <v>15060</v>
      </c>
      <c r="C24" s="5" t="n">
        <v>20000</v>
      </c>
      <c r="G24" s="4" t="n">
        <v>15060</v>
      </c>
      <c r="H24" s="4" t="n">
        <v>20000</v>
      </c>
    </row>
    <row r="25" spans="1:8">
      <c r="A25" s="3" t="s">
        <v>185</v>
      </c>
      <c r="G25" s="5" t="n">
        <v>933</v>
      </c>
      <c r="H25" s="5" t="n">
        <v>1239</v>
      </c>
    </row>
    <row r="26" spans="1:8">
      <c r="A26" s="3" t="s">
        <v>194</v>
      </c>
      <c r="B26" s="3" t="s">
        <v>195</v>
      </c>
      <c r="C26" s="3" t="s">
        <v>19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0"/>
    <col customWidth="1" max="3" min="3" width="20"/>
  </cols>
  <sheetData>
    <row r="1" spans="1:3">
      <c r="A1" s="1" t="s">
        <v>30</v>
      </c>
      <c r="B1" s="2" t="s">
        <v>31</v>
      </c>
      <c r="C1" s="2" t="s">
        <v>32</v>
      </c>
    </row>
    <row r="2" spans="1:3">
      <c r="A2" s="6" t="s">
        <v>33</v>
      </c>
    </row>
    <row r="3" spans="1:3">
      <c r="A3" s="3" t="s">
        <v>34</v>
      </c>
      <c r="B3" s="5" t="n">
        <v>18982</v>
      </c>
      <c r="C3" s="5" t="n">
        <v>47</v>
      </c>
    </row>
    <row r="4" spans="1:3">
      <c r="A4" s="3" t="s">
        <v>35</v>
      </c>
      <c r="B4" s="4" t="n">
        <v>2112</v>
      </c>
      <c r="C4" s="4" t="n">
        <v>1733</v>
      </c>
    </row>
    <row r="5" spans="1:3">
      <c r="A5" s="3" t="s">
        <v>36</v>
      </c>
      <c r="B5" s="4" t="n">
        <v>21094</v>
      </c>
      <c r="C5" s="4" t="n">
        <v>1780</v>
      </c>
    </row>
    <row r="6" spans="1:3">
      <c r="A6" s="6" t="s">
        <v>37</v>
      </c>
    </row>
    <row r="7" spans="1:3">
      <c r="A7" s="3" t="s">
        <v>38</v>
      </c>
      <c r="B7" s="4" t="n">
        <v>171812</v>
      </c>
      <c r="C7" s="4" t="n">
        <v>205436</v>
      </c>
    </row>
    <row r="8" spans="1:3">
      <c r="A8" s="3" t="s">
        <v>39</v>
      </c>
      <c r="B8" s="4" t="n">
        <v>0</v>
      </c>
      <c r="C8" s="4" t="n">
        <v>15950</v>
      </c>
    </row>
    <row r="9" spans="1:3">
      <c r="A9" s="3" t="s">
        <v>40</v>
      </c>
      <c r="B9" s="4" t="n">
        <v>26377</v>
      </c>
      <c r="C9" s="4" t="n">
        <v>59023</v>
      </c>
    </row>
    <row r="10" spans="1:3">
      <c r="A10" s="3" t="s">
        <v>41</v>
      </c>
      <c r="B10" s="4" t="n">
        <v>198189</v>
      </c>
      <c r="C10" s="4" t="n">
        <v>280409</v>
      </c>
    </row>
    <row r="11" spans="1:3">
      <c r="A11" s="6" t="s">
        <v>42</v>
      </c>
    </row>
    <row r="12" spans="1:3">
      <c r="A12" s="3" t="s">
        <v>43</v>
      </c>
      <c r="B12" s="4" t="n">
        <v>432021</v>
      </c>
      <c r="C12" s="4" t="n">
        <v>346521</v>
      </c>
    </row>
    <row r="13" spans="1:3">
      <c r="A13" s="3" t="s">
        <v>44</v>
      </c>
      <c r="B13" s="4" t="n">
        <v>66328</v>
      </c>
      <c r="C13" s="4" t="n">
        <v>26798</v>
      </c>
    </row>
    <row r="14" spans="1:3">
      <c r="A14" s="3" t="s">
        <v>45</v>
      </c>
      <c r="B14" s="4" t="n">
        <v>5105472</v>
      </c>
      <c r="C14" s="4" t="n">
        <v>4882331</v>
      </c>
    </row>
    <row r="15" spans="1:3">
      <c r="A15" s="3" t="s">
        <v>46</v>
      </c>
      <c r="B15" s="4" t="n">
        <v>-5780916</v>
      </c>
      <c r="C15" s="4" t="n">
        <v>-5534279</v>
      </c>
    </row>
    <row r="16" spans="1:3">
      <c r="A16" s="3" t="s">
        <v>47</v>
      </c>
      <c r="B16" s="4" t="n">
        <v>-177095</v>
      </c>
      <c r="C16" s="4" t="n">
        <v>-278629</v>
      </c>
    </row>
    <row r="17" spans="1:3">
      <c r="A17" s="3" t="s">
        <v>48</v>
      </c>
      <c r="B17" s="5" t="n">
        <v>21094</v>
      </c>
      <c r="C17" s="5" t="n">
        <v>17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72"/>
    <col customWidth="1" max="2" min="2" width="37"/>
    <col customWidth="1" max="3" min="3" width="27"/>
    <col customWidth="1" max="4" min="4" width="37"/>
    <col customWidth="1" max="5" min="5" width="27"/>
    <col customWidth="1" max="6" min="6" width="20"/>
    <col customWidth="1" max="7" min="7" width="20"/>
    <col customWidth="1" max="8" min="8" width="26"/>
    <col customWidth="1" max="9" min="9" width="26"/>
    <col customWidth="1" max="10" min="10" width="24"/>
    <col customWidth="1" max="11" min="11" width="20"/>
    <col customWidth="1" max="12" min="12" width="24"/>
  </cols>
  <sheetData>
    <row r="1" spans="1:12">
      <c r="A1" s="1" t="s">
        <v>196</v>
      </c>
      <c r="B1" s="2" t="s">
        <v>197</v>
      </c>
      <c r="F1" s="2" t="s">
        <v>1</v>
      </c>
    </row>
    <row r="2" spans="1:12">
      <c r="B2" s="2" t="s">
        <v>198</v>
      </c>
      <c r="C2" s="2" t="s">
        <v>181</v>
      </c>
      <c r="D2" s="2" t="s">
        <v>199</v>
      </c>
      <c r="E2" s="2" t="s">
        <v>200</v>
      </c>
      <c r="F2" s="2" t="s">
        <v>31</v>
      </c>
      <c r="G2" s="2" t="s">
        <v>201</v>
      </c>
      <c r="H2" s="2" t="s">
        <v>202</v>
      </c>
      <c r="I2" s="2" t="s">
        <v>203</v>
      </c>
      <c r="J2" s="2" t="s">
        <v>204</v>
      </c>
      <c r="K2" s="2" t="s">
        <v>182</v>
      </c>
      <c r="L2" s="2" t="s">
        <v>205</v>
      </c>
    </row>
    <row r="3" spans="1:12">
      <c r="A3" s="3" t="s">
        <v>206</v>
      </c>
      <c r="H3" s="4" t="n">
        <v>6200000</v>
      </c>
      <c r="I3" s="4" t="n">
        <v>6200000</v>
      </c>
    </row>
    <row r="4" spans="1:12">
      <c r="A4" s="3" t="s">
        <v>184</v>
      </c>
      <c r="H4" s="5" t="n">
        <v>23086</v>
      </c>
      <c r="I4" s="5" t="n">
        <v>31000</v>
      </c>
    </row>
    <row r="5" spans="1:12">
      <c r="A5" s="3" t="s">
        <v>207</v>
      </c>
      <c r="F5" s="5" t="n">
        <v>37043</v>
      </c>
      <c r="H5" s="5" t="n">
        <v>3617</v>
      </c>
    </row>
    <row r="6" spans="1:12">
      <c r="A6" s="3" t="s">
        <v>208</v>
      </c>
      <c r="H6" s="4" t="n">
        <v>7200000</v>
      </c>
      <c r="I6" s="4" t="n">
        <v>7200000</v>
      </c>
    </row>
    <row r="7" spans="1:12">
      <c r="A7" s="3" t="s">
        <v>209</v>
      </c>
      <c r="F7" s="4" t="n">
        <v>66328</v>
      </c>
      <c r="G7" s="5" t="n">
        <v>85000</v>
      </c>
      <c r="H7" s="5" t="n">
        <v>26798</v>
      </c>
    </row>
    <row r="8" spans="1:12">
      <c r="A8" s="3" t="s">
        <v>210</v>
      </c>
      <c r="D8" s="4" t="n">
        <v>2000000</v>
      </c>
      <c r="E8" s="4" t="n">
        <v>2000000</v>
      </c>
    </row>
    <row r="9" spans="1:12">
      <c r="A9" s="3" t="s">
        <v>211</v>
      </c>
      <c r="D9" s="5" t="n">
        <v>7000</v>
      </c>
    </row>
    <row r="10" spans="1:12">
      <c r="A10" s="3" t="s">
        <v>44</v>
      </c>
      <c r="F10" s="5" t="n">
        <v>66328</v>
      </c>
      <c r="H10" s="4" t="n">
        <v>26798</v>
      </c>
      <c r="K10" s="5" t="n">
        <v>36000</v>
      </c>
    </row>
    <row r="11" spans="1:12">
      <c r="A11" s="3" t="s">
        <v>212</v>
      </c>
    </row>
    <row r="12" spans="1:12">
      <c r="A12" s="3" t="s">
        <v>206</v>
      </c>
      <c r="B12" s="4" t="n">
        <v>31700000</v>
      </c>
      <c r="C12" s="4" t="n">
        <v>31700000</v>
      </c>
      <c r="D12" s="4" t="n">
        <v>11750000</v>
      </c>
      <c r="E12" s="4" t="n">
        <v>11750000</v>
      </c>
    </row>
    <row r="13" spans="1:12">
      <c r="A13" s="3" t="s">
        <v>213</v>
      </c>
      <c r="B13" s="5" t="n">
        <v>95100</v>
      </c>
      <c r="D13" s="5" t="n">
        <v>42625</v>
      </c>
    </row>
    <row r="14" spans="1:12">
      <c r="A14" s="3" t="s">
        <v>214</v>
      </c>
      <c r="B14" s="4" t="n">
        <v>128205</v>
      </c>
      <c r="D14" s="4" t="n">
        <v>45606</v>
      </c>
    </row>
    <row r="15" spans="1:12">
      <c r="A15" s="3" t="s">
        <v>207</v>
      </c>
      <c r="B15" s="5" t="n">
        <v>33105</v>
      </c>
      <c r="D15" s="5" t="n">
        <v>2981</v>
      </c>
    </row>
    <row r="16" spans="1:12">
      <c r="A16" s="3" t="s">
        <v>215</v>
      </c>
    </row>
    <row r="17" spans="1:12">
      <c r="A17" s="3" t="s">
        <v>206</v>
      </c>
      <c r="B17" s="4" t="n">
        <v>4000000</v>
      </c>
      <c r="C17" s="4" t="n">
        <v>4000000</v>
      </c>
      <c r="D17" s="4" t="n">
        <v>2000000</v>
      </c>
      <c r="E17" s="4" t="n">
        <v>2000000</v>
      </c>
    </row>
    <row r="18" spans="1:12">
      <c r="A18" s="3" t="s">
        <v>213</v>
      </c>
      <c r="B18" s="5" t="n">
        <v>12000</v>
      </c>
      <c r="D18" s="5" t="n">
        <v>7000</v>
      </c>
    </row>
    <row r="19" spans="1:12">
      <c r="A19" s="3" t="s">
        <v>184</v>
      </c>
      <c r="B19" s="4" t="n">
        <v>15938</v>
      </c>
      <c r="C19" s="5" t="n">
        <v>20000</v>
      </c>
      <c r="D19" s="4" t="n">
        <v>7620</v>
      </c>
    </row>
    <row r="20" spans="1:12">
      <c r="A20" s="3" t="s">
        <v>207</v>
      </c>
      <c r="B20" s="5" t="n">
        <v>3938</v>
      </c>
      <c r="D20" s="5" t="n">
        <v>620</v>
      </c>
    </row>
    <row r="21" spans="1:12">
      <c r="A21" s="3" t="s">
        <v>216</v>
      </c>
    </row>
    <row r="22" spans="1:12">
      <c r="A22" s="3" t="s">
        <v>208</v>
      </c>
      <c r="B22" s="4" t="n">
        <v>5000000</v>
      </c>
      <c r="C22" s="4" t="n">
        <v>5000000</v>
      </c>
      <c r="D22" s="4" t="n">
        <v>13100000</v>
      </c>
      <c r="E22" s="4" t="n">
        <v>13100000</v>
      </c>
    </row>
    <row r="23" spans="1:12">
      <c r="A23" s="3" t="s">
        <v>217</v>
      </c>
      <c r="B23" s="7" t="n">
        <v>0.005</v>
      </c>
      <c r="L23" s="7" t="n">
        <v>0.005</v>
      </c>
    </row>
    <row r="24" spans="1:12">
      <c r="A24" s="3" t="s">
        <v>209</v>
      </c>
      <c r="B24" s="5" t="n">
        <v>25000</v>
      </c>
      <c r="D24" s="5" t="n">
        <v>50869</v>
      </c>
      <c r="E24" s="5" t="n">
        <v>65500</v>
      </c>
    </row>
    <row r="25" spans="1:12">
      <c r="A25" s="3" t="s">
        <v>218</v>
      </c>
    </row>
    <row r="26" spans="1:12">
      <c r="A26" s="3" t="s">
        <v>208</v>
      </c>
      <c r="B26" s="4" t="n">
        <v>33200000</v>
      </c>
      <c r="C26" s="4" t="n">
        <v>33200000</v>
      </c>
      <c r="D26" s="4" t="n">
        <v>2500000</v>
      </c>
      <c r="E26" s="4" t="n">
        <v>2500000</v>
      </c>
    </row>
    <row r="27" spans="1:12">
      <c r="A27" s="3" t="s">
        <v>217</v>
      </c>
      <c r="D27" s="7" t="n">
        <v>0.005</v>
      </c>
      <c r="J27" s="7" t="n">
        <v>0.005</v>
      </c>
    </row>
    <row r="28" spans="1:12">
      <c r="A28" s="3" t="s">
        <v>209</v>
      </c>
      <c r="B28" s="5" t="n">
        <v>130833</v>
      </c>
      <c r="C28" s="5" t="n">
        <v>4000000</v>
      </c>
      <c r="D28" s="5" t="n">
        <v>12500</v>
      </c>
    </row>
    <row r="29" spans="1:12">
      <c r="A29" s="3" t="s">
        <v>44</v>
      </c>
      <c r="H29" s="5" t="n">
        <v>26798</v>
      </c>
      <c r="K29" s="5" t="n">
        <v>31700000</v>
      </c>
    </row>
  </sheetData>
  <mergeCells count="3">
    <mergeCell ref="A1:A2"/>
    <mergeCell ref="B1:E1"/>
    <mergeCell ref="F1:I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0"/>
    <col customWidth="1" max="2" min="2" width="13"/>
    <col customWidth="1" max="3" min="3" width="13"/>
    <col customWidth="1" max="4" min="4" width="14"/>
  </cols>
  <sheetData>
    <row r="1" spans="1:4">
      <c r="A1" s="1" t="s">
        <v>219</v>
      </c>
      <c r="B1" s="2" t="s">
        <v>2</v>
      </c>
      <c r="C1" s="2" t="s">
        <v>50</v>
      </c>
      <c r="D1" s="2" t="s">
        <v>220</v>
      </c>
    </row>
    <row r="2" spans="1:4">
      <c r="A2" s="3" t="s">
        <v>51</v>
      </c>
      <c r="B2" s="4" t="n">
        <v>500000000</v>
      </c>
      <c r="C2" s="4" t="n">
        <v>500000000</v>
      </c>
    </row>
    <row r="3" spans="1:4">
      <c r="A3" s="3" t="s">
        <v>221</v>
      </c>
      <c r="D3" s="4" t="n">
        <v>200000</v>
      </c>
    </row>
    <row r="4" spans="1:4">
      <c r="A4" s="3" t="s">
        <v>222</v>
      </c>
      <c r="D4" s="8" t="n">
        <v>0.05</v>
      </c>
    </row>
    <row r="5" spans="1:4">
      <c r="A5" s="3" t="s">
        <v>223</v>
      </c>
    </row>
    <row r="6" spans="1:4">
      <c r="A6" s="3" t="s">
        <v>51</v>
      </c>
      <c r="B6" s="4" t="n">
        <v>10294500</v>
      </c>
    </row>
    <row r="7" spans="1:4">
      <c r="A7" s="3" t="s">
        <v>224</v>
      </c>
    </row>
    <row r="8" spans="1:4">
      <c r="A8" s="3" t="s">
        <v>51</v>
      </c>
      <c r="B8" s="4" t="n">
        <v>5147250</v>
      </c>
    </row>
    <row r="9" spans="1:4">
      <c r="A9" s="3" t="s">
        <v>225</v>
      </c>
    </row>
    <row r="10" spans="1:4">
      <c r="A10" s="3" t="s">
        <v>51</v>
      </c>
      <c r="B10" s="4" t="n">
        <v>514725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0"/>
    <col customWidth="1" max="5" min="5" width="20"/>
    <col customWidth="1" max="6" min="6" width="20"/>
  </cols>
  <sheetData>
    <row r="1" spans="1:6">
      <c r="A1" s="1" t="s">
        <v>226</v>
      </c>
      <c r="B1" s="2" t="s">
        <v>227</v>
      </c>
      <c r="C1" s="2" t="s">
        <v>31</v>
      </c>
      <c r="D1" s="2" t="s">
        <v>201</v>
      </c>
      <c r="E1" s="2" t="s">
        <v>32</v>
      </c>
      <c r="F1" s="2" t="s">
        <v>182</v>
      </c>
    </row>
    <row r="2" spans="1:6">
      <c r="A2" s="3" t="s">
        <v>228</v>
      </c>
      <c r="C2" s="5" t="n">
        <v>7715</v>
      </c>
      <c r="D2" s="5" t="n">
        <v>10000</v>
      </c>
    </row>
    <row r="3" spans="1:6">
      <c r="A3" s="3" t="s">
        <v>229</v>
      </c>
      <c r="C3" s="3" t="s">
        <v>195</v>
      </c>
      <c r="D3" s="3" t="s">
        <v>195</v>
      </c>
    </row>
    <row r="4" spans="1:6">
      <c r="A4" s="3" t="s">
        <v>230</v>
      </c>
      <c r="C4" s="5" t="n">
        <v>123230</v>
      </c>
      <c r="D4" s="5" t="n">
        <v>157500</v>
      </c>
      <c r="E4" s="5" t="n">
        <v>90609</v>
      </c>
      <c r="F4" s="5" t="n">
        <v>120000</v>
      </c>
    </row>
    <row r="5" spans="1:6">
      <c r="A5" s="3" t="s">
        <v>231</v>
      </c>
      <c r="C5" s="4" t="n">
        <v>93974</v>
      </c>
      <c r="D5" s="4" t="n">
        <v>120000</v>
      </c>
    </row>
    <row r="6" spans="1:6">
      <c r="A6" s="3" t="s">
        <v>232</v>
      </c>
      <c r="C6" s="5" t="n">
        <v>29256</v>
      </c>
      <c r="D6" s="5" t="n">
        <v>37500</v>
      </c>
    </row>
    <row r="7" spans="1:6">
      <c r="A7" s="3" t="s">
        <v>233</v>
      </c>
    </row>
    <row r="8" spans="1:6">
      <c r="A8" s="3" t="s">
        <v>234</v>
      </c>
      <c r="B8" s="3" t="s">
        <v>235</v>
      </c>
    </row>
    <row r="9" spans="1:6">
      <c r="A9" s="3" t="s">
        <v>236</v>
      </c>
      <c r="B9" s="5" t="n">
        <v>3000000</v>
      </c>
    </row>
    <row r="10" spans="1:6">
      <c r="A10" s="3" t="s">
        <v>237</v>
      </c>
      <c r="B10" s="5" t="n">
        <v>2500000</v>
      </c>
    </row>
    <row r="11" spans="1:6">
      <c r="A11" s="3" t="s">
        <v>238</v>
      </c>
    </row>
    <row r="12" spans="1:6">
      <c r="A12" s="3" t="s">
        <v>239</v>
      </c>
      <c r="B12" s="4" t="n">
        <v>3000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6"/>
    <col customWidth="1" max="3" min="3" width="13"/>
  </cols>
  <sheetData>
    <row r="1" spans="1:3">
      <c r="A1" s="1" t="s">
        <v>240</v>
      </c>
      <c r="B1" s="2" t="s">
        <v>1</v>
      </c>
    </row>
    <row r="2" spans="1:3">
      <c r="B2" s="2" t="s">
        <v>2</v>
      </c>
      <c r="C2" s="2" t="s">
        <v>50</v>
      </c>
    </row>
    <row r="3" spans="1:3">
      <c r="A3" s="3" t="s">
        <v>241</v>
      </c>
      <c r="B3" s="5" t="n">
        <v>3851847</v>
      </c>
    </row>
    <row r="4" spans="1:3">
      <c r="A4" s="3" t="s">
        <v>242</v>
      </c>
      <c r="B4" s="3" t="s">
        <v>243</v>
      </c>
      <c r="C4" s="3" t="s">
        <v>244</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5"/>
    <col customWidth="1" max="2" min="2" width="20"/>
    <col customWidth="1" max="3" min="3" width="26"/>
    <col customWidth="1" max="4" min="4" width="26"/>
    <col customWidth="1" max="5" min="5" width="26"/>
  </cols>
  <sheetData>
    <row r="1" spans="1:5">
      <c r="A1" s="1" t="s">
        <v>245</v>
      </c>
      <c r="B1" s="2" t="s">
        <v>197</v>
      </c>
      <c r="C1" s="2" t="s">
        <v>1</v>
      </c>
    </row>
    <row r="2" spans="1:5">
      <c r="B2" s="2" t="s">
        <v>246</v>
      </c>
      <c r="C2" s="2" t="s">
        <v>247</v>
      </c>
      <c r="D2" s="2" t="s">
        <v>248</v>
      </c>
      <c r="E2" s="2" t="s">
        <v>202</v>
      </c>
    </row>
    <row r="3" spans="1:5">
      <c r="A3" s="3" t="s">
        <v>209</v>
      </c>
      <c r="C3" s="5" t="n">
        <v>66328</v>
      </c>
      <c r="D3" s="5" t="n">
        <v>85000</v>
      </c>
      <c r="E3" s="5" t="n">
        <v>26798</v>
      </c>
    </row>
    <row r="4" spans="1:5">
      <c r="A4" s="3" t="s">
        <v>77</v>
      </c>
      <c r="E4" s="4" t="n">
        <v>7200000</v>
      </c>
    </row>
    <row r="5" spans="1:5">
      <c r="A5" s="3" t="s">
        <v>249</v>
      </c>
    </row>
    <row r="6" spans="1:5">
      <c r="A6" s="3" t="s">
        <v>209</v>
      </c>
      <c r="C6" s="5" t="n">
        <v>22373</v>
      </c>
      <c r="D6" s="5" t="n">
        <v>29000</v>
      </c>
    </row>
    <row r="7" spans="1:5">
      <c r="A7" s="3" t="s">
        <v>77</v>
      </c>
      <c r="C7" s="4" t="n">
        <v>5800000</v>
      </c>
      <c r="D7" s="4" t="n">
        <v>5800000</v>
      </c>
    </row>
    <row r="8" spans="1:5">
      <c r="A8" s="3" t="s">
        <v>250</v>
      </c>
    </row>
    <row r="9" spans="1:5">
      <c r="A9" s="3" t="s">
        <v>251</v>
      </c>
      <c r="B9" s="3" t="s">
        <v>252</v>
      </c>
    </row>
    <row r="10" spans="1:5">
      <c r="A10" s="3" t="s">
        <v>253</v>
      </c>
      <c r="B10" s="4" t="n">
        <v>400000000</v>
      </c>
    </row>
  </sheetData>
  <mergeCells count="2">
    <mergeCell ref="A1:A2"/>
    <mergeCell ref="C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6"/>
    <col customWidth="1" max="3" min="3" width="13"/>
  </cols>
  <sheetData>
    <row r="1" spans="1:3">
      <c r="A1" s="1" t="s">
        <v>254</v>
      </c>
      <c r="B1" s="2" t="s">
        <v>1</v>
      </c>
    </row>
    <row r="2" spans="1:3">
      <c r="B2" s="2" t="s">
        <v>2</v>
      </c>
      <c r="C2" s="2" t="s">
        <v>50</v>
      </c>
    </row>
    <row r="3" spans="1:3">
      <c r="A3" s="3" t="s">
        <v>255</v>
      </c>
      <c r="B3" s="5" t="n">
        <v>-51794</v>
      </c>
      <c r="C3" s="5" t="n">
        <v>-100783</v>
      </c>
    </row>
    <row r="4" spans="1:3">
      <c r="A4" s="3" t="s">
        <v>256</v>
      </c>
      <c r="B4" s="4" t="n">
        <v>51794</v>
      </c>
      <c r="C4" s="4" t="n">
        <v>100783</v>
      </c>
    </row>
    <row r="5" spans="1:3">
      <c r="A5" s="3" t="s">
        <v>257</v>
      </c>
      <c r="B5" s="5" t="n">
        <v>0</v>
      </c>
      <c r="C5" s="5" t="n">
        <v>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3"/>
    <col customWidth="1" max="3" min="3" width="13"/>
  </cols>
  <sheetData>
    <row r="1" spans="1:3">
      <c r="A1" s="1" t="s">
        <v>258</v>
      </c>
      <c r="B1" s="2" t="s">
        <v>2</v>
      </c>
      <c r="C1" s="2" t="s">
        <v>50</v>
      </c>
    </row>
    <row r="2" spans="1:3">
      <c r="A2" s="3" t="s">
        <v>259</v>
      </c>
      <c r="B2" s="5" t="n">
        <v>299971</v>
      </c>
      <c r="C2" s="5" t="n">
        <v>485667</v>
      </c>
    </row>
    <row r="3" spans="1:3">
      <c r="A3" s="3" t="s">
        <v>260</v>
      </c>
      <c r="B3" s="4" t="n">
        <v>808888</v>
      </c>
      <c r="C3" s="4" t="n">
        <v>1225771</v>
      </c>
    </row>
    <row r="4" spans="1:3">
      <c r="A4" s="3" t="s">
        <v>261</v>
      </c>
      <c r="B4" s="4" t="n">
        <v>1108859</v>
      </c>
      <c r="C4" s="4" t="n">
        <v>1711438</v>
      </c>
    </row>
    <row r="5" spans="1:3">
      <c r="A5" s="3" t="s">
        <v>262</v>
      </c>
      <c r="B5" s="4" t="n">
        <v>-1108859</v>
      </c>
      <c r="C5" s="4" t="n">
        <v>-1711438</v>
      </c>
    </row>
    <row r="6" spans="1:3">
      <c r="A6" s="3" t="s">
        <v>263</v>
      </c>
      <c r="B6" s="5" t="n">
        <v>0</v>
      </c>
      <c r="C6" s="5"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3"/>
    <col customWidth="1" max="3" min="3" width="13"/>
  </cols>
  <sheetData>
    <row r="1" spans="1:3">
      <c r="A1" s="1" t="s">
        <v>49</v>
      </c>
      <c r="B1" s="2" t="s">
        <v>2</v>
      </c>
      <c r="C1" s="2" t="s">
        <v>50</v>
      </c>
    </row>
    <row r="2" spans="1:3">
      <c r="A2" s="3" t="s">
        <v>51</v>
      </c>
      <c r="B2" s="4" t="n">
        <v>500000000</v>
      </c>
      <c r="C2" s="4" t="n">
        <v>500000000</v>
      </c>
    </row>
    <row r="3" spans="1:3">
      <c r="A3" s="3" t="s">
        <v>52</v>
      </c>
      <c r="B3" s="7" t="n">
        <v>0.001</v>
      </c>
      <c r="C3" s="7" t="n">
        <v>0.001</v>
      </c>
    </row>
    <row r="4" spans="1:3">
      <c r="A4" s="3" t="s">
        <v>53</v>
      </c>
      <c r="B4" s="4" t="n">
        <v>432020993</v>
      </c>
      <c r="C4" s="4" t="n">
        <v>346520993</v>
      </c>
    </row>
    <row r="5" spans="1:3">
      <c r="A5" s="3" t="s">
        <v>54</v>
      </c>
      <c r="B5" s="4" t="n">
        <v>432020993</v>
      </c>
      <c r="C5" s="4" t="n">
        <v>34652099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2"/>
    <col customWidth="1" max="2" min="2" width="16"/>
    <col customWidth="1" max="3" min="3" width="13"/>
  </cols>
  <sheetData>
    <row r="1" spans="1:3">
      <c r="A1" s="1" t="s">
        <v>55</v>
      </c>
      <c r="B1" s="2" t="s">
        <v>1</v>
      </c>
    </row>
    <row r="2" spans="1:3">
      <c r="B2" s="2" t="s">
        <v>2</v>
      </c>
      <c r="C2" s="2" t="s">
        <v>50</v>
      </c>
    </row>
    <row r="3" spans="1:3">
      <c r="A3" s="6" t="s">
        <v>56</v>
      </c>
    </row>
    <row r="4" spans="1:3">
      <c r="A4" s="3" t="s">
        <v>57</v>
      </c>
      <c r="B4" s="5" t="n">
        <v>268594</v>
      </c>
      <c r="C4" s="5" t="n">
        <v>286164</v>
      </c>
    </row>
    <row r="5" spans="1:3">
      <c r="A5" s="3" t="s">
        <v>58</v>
      </c>
      <c r="B5" s="4" t="n">
        <v>268594</v>
      </c>
      <c r="C5" s="4" t="n">
        <v>286164</v>
      </c>
    </row>
    <row r="6" spans="1:3">
      <c r="A6" s="3" t="s">
        <v>59</v>
      </c>
      <c r="B6" s="4" t="n">
        <v>-268594</v>
      </c>
      <c r="C6" s="4" t="n">
        <v>-286164</v>
      </c>
    </row>
    <row r="7" spans="1:3">
      <c r="A7" s="6" t="s">
        <v>60</v>
      </c>
    </row>
    <row r="8" spans="1:3">
      <c r="A8" s="3" t="s">
        <v>61</v>
      </c>
      <c r="B8" s="4" t="n">
        <v>-1991</v>
      </c>
      <c r="C8" s="4" t="n">
        <v>570</v>
      </c>
    </row>
    <row r="9" spans="1:3">
      <c r="A9" s="3" t="s">
        <v>62</v>
      </c>
      <c r="B9" s="4" t="n">
        <v>-13095</v>
      </c>
      <c r="C9" s="4" t="n">
        <v>1548</v>
      </c>
    </row>
    <row r="10" spans="1:3">
      <c r="A10" s="3" t="s">
        <v>63</v>
      </c>
      <c r="B10" s="4" t="n">
        <v>37043</v>
      </c>
      <c r="C10" s="4" t="n">
        <v>3617</v>
      </c>
    </row>
    <row r="11" spans="1:3">
      <c r="A11" s="3" t="s">
        <v>64</v>
      </c>
      <c r="B11" s="4" t="n">
        <v>0</v>
      </c>
      <c r="C11" s="4" t="n">
        <v>-15993</v>
      </c>
    </row>
    <row r="12" spans="1:3">
      <c r="A12" s="3" t="s">
        <v>65</v>
      </c>
      <c r="B12" s="5" t="n">
        <v>-246637</v>
      </c>
      <c r="C12" s="5" t="n">
        <v>-296422</v>
      </c>
    </row>
    <row r="13" spans="1:3">
      <c r="A13" s="3" t="s">
        <v>66</v>
      </c>
      <c r="B13" s="5" t="n">
        <v>0</v>
      </c>
      <c r="C13" s="5" t="n">
        <v>0</v>
      </c>
    </row>
    <row r="14" spans="1:3">
      <c r="A14" s="3" t="s">
        <v>67</v>
      </c>
      <c r="B14" s="4" t="n">
        <v>382339623</v>
      </c>
      <c r="C14" s="4" t="n">
        <v>33724482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58"/>
    <col customWidth="1" max="2" min="2" width="22"/>
    <col customWidth="1" max="3" min="3" width="32"/>
    <col customWidth="1" max="4" min="4" width="36"/>
    <col customWidth="1" max="5" min="5" width="29"/>
    <col customWidth="1" max="6" min="6" width="11"/>
  </cols>
  <sheetData>
    <row r="1" spans="1:6">
      <c r="A1" s="1" t="s">
        <v>68</v>
      </c>
      <c r="B1" s="2" t="s">
        <v>69</v>
      </c>
      <c r="C1" s="2" t="s">
        <v>70</v>
      </c>
      <c r="D1" s="2" t="s">
        <v>71</v>
      </c>
      <c r="E1" s="2" t="s">
        <v>72</v>
      </c>
      <c r="F1" s="2" t="s">
        <v>73</v>
      </c>
    </row>
    <row r="2" spans="1:6">
      <c r="A2" s="3" t="s">
        <v>74</v>
      </c>
      <c r="B2" s="5" t="n">
        <v>315171</v>
      </c>
      <c r="D2" s="5" t="n">
        <v>4793687</v>
      </c>
      <c r="E2" s="5" t="n">
        <v>-5237857</v>
      </c>
      <c r="F2" s="5" t="n">
        <v>-128999</v>
      </c>
    </row>
    <row r="3" spans="1:6">
      <c r="A3" s="3" t="s">
        <v>75</v>
      </c>
      <c r="B3" s="4" t="n">
        <v>315170993</v>
      </c>
    </row>
    <row r="4" spans="1:6">
      <c r="A4" s="3" t="s">
        <v>76</v>
      </c>
      <c r="B4" s="5" t="n">
        <v>15600</v>
      </c>
      <c r="D4" s="4" t="n">
        <v>47769</v>
      </c>
      <c r="F4" s="5" t="n">
        <v>63369</v>
      </c>
    </row>
    <row r="5" spans="1:6">
      <c r="A5" s="3" t="s">
        <v>77</v>
      </c>
      <c r="B5" s="4" t="n">
        <v>15600000</v>
      </c>
      <c r="F5" s="4" t="n">
        <v>7200000</v>
      </c>
    </row>
    <row r="6" spans="1:6">
      <c r="A6" s="3" t="s">
        <v>78</v>
      </c>
      <c r="C6" s="5" t="n">
        <v>26798</v>
      </c>
      <c r="F6" s="5" t="n">
        <v>26798</v>
      </c>
    </row>
    <row r="7" spans="1:6">
      <c r="A7" s="3" t="s">
        <v>79</v>
      </c>
      <c r="B7" s="5" t="n">
        <v>11750</v>
      </c>
      <c r="D7" s="4" t="n">
        <v>30875</v>
      </c>
      <c r="F7" s="4" t="n">
        <v>42625</v>
      </c>
    </row>
    <row r="8" spans="1:6">
      <c r="A8" s="3" t="s">
        <v>80</v>
      </c>
      <c r="B8" s="4" t="n">
        <v>11750000</v>
      </c>
    </row>
    <row r="9" spans="1:6">
      <c r="A9" s="3" t="s">
        <v>81</v>
      </c>
      <c r="B9" s="5" t="n">
        <v>2000</v>
      </c>
      <c r="D9" s="4" t="n">
        <v>5000</v>
      </c>
      <c r="F9" s="4" t="n">
        <v>7000</v>
      </c>
    </row>
    <row r="10" spans="1:6">
      <c r="A10" s="3" t="s">
        <v>82</v>
      </c>
      <c r="B10" s="4" t="n">
        <v>2000000</v>
      </c>
    </row>
    <row r="11" spans="1:6">
      <c r="A11" s="3" t="s">
        <v>83</v>
      </c>
      <c r="B11" s="5" t="n">
        <v>2000</v>
      </c>
      <c r="D11" s="4" t="n">
        <v>5000</v>
      </c>
      <c r="F11" s="4" t="n">
        <v>7000</v>
      </c>
    </row>
    <row r="12" spans="1:6">
      <c r="A12" s="3" t="s">
        <v>84</v>
      </c>
      <c r="B12" s="4" t="n">
        <v>2000000</v>
      </c>
    </row>
    <row r="13" spans="1:6">
      <c r="A13" s="3" t="s">
        <v>85</v>
      </c>
      <c r="E13" s="4" t="n">
        <v>-296422</v>
      </c>
      <c r="F13" s="4" t="n">
        <v>-296422</v>
      </c>
    </row>
    <row r="14" spans="1:6">
      <c r="A14" s="3" t="s">
        <v>86</v>
      </c>
      <c r="B14" s="5" t="n">
        <v>346521</v>
      </c>
      <c r="C14" s="4" t="n">
        <v>26798</v>
      </c>
      <c r="D14" s="4" t="n">
        <v>4882331</v>
      </c>
      <c r="E14" s="4" t="n">
        <v>-5534279</v>
      </c>
      <c r="F14" s="4" t="n">
        <v>-278629</v>
      </c>
    </row>
    <row r="15" spans="1:6">
      <c r="A15" s="3" t="s">
        <v>87</v>
      </c>
      <c r="B15" s="4" t="n">
        <v>346520993</v>
      </c>
    </row>
    <row r="16" spans="1:6">
      <c r="A16" s="3" t="s">
        <v>76</v>
      </c>
      <c r="B16" s="5" t="n">
        <v>49800</v>
      </c>
      <c r="C16" s="4" t="n">
        <v>-26798</v>
      </c>
      <c r="D16" s="4" t="n">
        <v>151741</v>
      </c>
      <c r="F16" s="4" t="n">
        <v>174743</v>
      </c>
    </row>
    <row r="17" spans="1:6">
      <c r="A17" s="3" t="s">
        <v>77</v>
      </c>
      <c r="B17" s="4" t="n">
        <v>49800000</v>
      </c>
    </row>
    <row r="18" spans="1:6">
      <c r="A18" s="3" t="s">
        <v>78</v>
      </c>
      <c r="C18" s="4" t="n">
        <v>66328</v>
      </c>
      <c r="F18" s="4" t="n">
        <v>66328</v>
      </c>
    </row>
    <row r="19" spans="1:6">
      <c r="A19" s="3" t="s">
        <v>79</v>
      </c>
      <c r="B19" s="5" t="n">
        <v>31700</v>
      </c>
      <c r="D19" s="4" t="n">
        <v>63400</v>
      </c>
      <c r="F19" s="4" t="n">
        <v>95100</v>
      </c>
    </row>
    <row r="20" spans="1:6">
      <c r="A20" s="3" t="s">
        <v>80</v>
      </c>
      <c r="B20" s="4" t="n">
        <v>31700000</v>
      </c>
    </row>
    <row r="21" spans="1:6">
      <c r="A21" s="3" t="s">
        <v>81</v>
      </c>
      <c r="B21" s="5" t="n">
        <v>4000</v>
      </c>
      <c r="D21" s="4" t="n">
        <v>8000</v>
      </c>
      <c r="F21" s="4" t="n">
        <v>12000</v>
      </c>
    </row>
    <row r="22" spans="1:6">
      <c r="A22" s="3" t="s">
        <v>82</v>
      </c>
      <c r="B22" s="4" t="n">
        <v>4000000</v>
      </c>
    </row>
    <row r="23" spans="1:6">
      <c r="A23" s="3" t="s">
        <v>85</v>
      </c>
      <c r="E23" s="4" t="n">
        <v>-246637</v>
      </c>
      <c r="F23" s="4" t="n">
        <v>-246637</v>
      </c>
    </row>
    <row r="24" spans="1:6">
      <c r="A24" s="3" t="s">
        <v>88</v>
      </c>
      <c r="B24" s="5" t="n">
        <v>432021</v>
      </c>
      <c r="C24" s="5" t="n">
        <v>66328</v>
      </c>
      <c r="D24" s="5" t="n">
        <v>5105472</v>
      </c>
      <c r="E24" s="5" t="n">
        <v>-5780916</v>
      </c>
      <c r="F24" s="5" t="n">
        <v>-177095</v>
      </c>
    </row>
    <row r="25" spans="1:6">
      <c r="A25" s="3" t="s">
        <v>89</v>
      </c>
      <c r="B25" s="4" t="n">
        <v>43202099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6"/>
    <col customWidth="1" max="2" min="2" width="20"/>
    <col customWidth="1" max="3" min="3" width="20"/>
  </cols>
  <sheetData>
    <row r="1" spans="1:3">
      <c r="A1" s="1" t="s">
        <v>90</v>
      </c>
      <c r="B1" s="2" t="s">
        <v>1</v>
      </c>
    </row>
    <row r="2" spans="1:3">
      <c r="B2" s="2" t="s">
        <v>31</v>
      </c>
      <c r="C2" s="2" t="s">
        <v>32</v>
      </c>
    </row>
    <row r="3" spans="1:3">
      <c r="A3" s="6" t="s">
        <v>91</v>
      </c>
    </row>
    <row r="4" spans="1:3">
      <c r="A4" s="3" t="s">
        <v>92</v>
      </c>
      <c r="B4" s="5" t="n">
        <v>-246637</v>
      </c>
      <c r="C4" s="5" t="n">
        <v>-296422</v>
      </c>
    </row>
    <row r="5" spans="1:3">
      <c r="A5" s="6" t="s">
        <v>93</v>
      </c>
    </row>
    <row r="6" spans="1:3">
      <c r="A6" s="3" t="s">
        <v>94</v>
      </c>
      <c r="B6" s="4" t="n">
        <v>0</v>
      </c>
      <c r="C6" s="4" t="n">
        <v>7000</v>
      </c>
    </row>
    <row r="7" spans="1:3">
      <c r="A7" s="3" t="s">
        <v>63</v>
      </c>
      <c r="B7" s="4" t="n">
        <v>-37043</v>
      </c>
      <c r="C7" s="4" t="n">
        <v>-3617</v>
      </c>
    </row>
    <row r="8" spans="1:3">
      <c r="A8" s="3" t="s">
        <v>95</v>
      </c>
      <c r="B8" s="4" t="n">
        <v>0</v>
      </c>
      <c r="C8" s="4" t="n">
        <v>15993</v>
      </c>
    </row>
    <row r="9" spans="1:3">
      <c r="A9" s="3" t="s">
        <v>96</v>
      </c>
      <c r="B9" s="4" t="n">
        <v>0</v>
      </c>
      <c r="C9" s="4" t="n">
        <v>2815</v>
      </c>
    </row>
    <row r="10" spans="1:3">
      <c r="A10" s="3" t="s">
        <v>97</v>
      </c>
      <c r="B10" s="4" t="n">
        <v>13095</v>
      </c>
      <c r="C10" s="4" t="n">
        <v>22868</v>
      </c>
    </row>
    <row r="11" spans="1:3">
      <c r="A11" s="6" t="s">
        <v>98</v>
      </c>
    </row>
    <row r="12" spans="1:3">
      <c r="A12" s="3" t="s">
        <v>35</v>
      </c>
      <c r="B12" s="4" t="n">
        <v>-434</v>
      </c>
      <c r="C12" s="4" t="n">
        <v>0</v>
      </c>
    </row>
    <row r="13" spans="1:3">
      <c r="A13" s="3" t="s">
        <v>99</v>
      </c>
      <c r="B13" s="4" t="n">
        <v>0</v>
      </c>
      <c r="C13" s="4" t="n">
        <v>10000</v>
      </c>
    </row>
    <row r="14" spans="1:3">
      <c r="A14" s="3" t="s">
        <v>100</v>
      </c>
      <c r="B14" s="4" t="n">
        <v>76094</v>
      </c>
      <c r="C14" s="4" t="n">
        <v>130682</v>
      </c>
    </row>
    <row r="15" spans="1:3">
      <c r="A15" s="3" t="s">
        <v>101</v>
      </c>
      <c r="B15" s="4" t="n">
        <v>-11260</v>
      </c>
      <c r="C15" s="4" t="n">
        <v>-4401</v>
      </c>
    </row>
    <row r="16" spans="1:3">
      <c r="A16" s="3" t="s">
        <v>102</v>
      </c>
      <c r="B16" s="4" t="n">
        <v>-206185</v>
      </c>
      <c r="C16" s="4" t="n">
        <v>-115082</v>
      </c>
    </row>
    <row r="17" spans="1:3">
      <c r="A17" s="6" t="s">
        <v>103</v>
      </c>
    </row>
    <row r="18" spans="1:3">
      <c r="A18" s="3" t="s">
        <v>104</v>
      </c>
      <c r="B18" s="4" t="n">
        <v>174742</v>
      </c>
      <c r="C18" s="4" t="n">
        <v>63369</v>
      </c>
    </row>
    <row r="19" spans="1:3">
      <c r="A19" s="3" t="s">
        <v>105</v>
      </c>
      <c r="B19" s="4" t="n">
        <v>66328</v>
      </c>
      <c r="C19" s="4" t="n">
        <v>26798</v>
      </c>
    </row>
    <row r="20" spans="1:3">
      <c r="A20" s="3" t="s">
        <v>39</v>
      </c>
      <c r="B20" s="4" t="n">
        <v>0</v>
      </c>
      <c r="C20" s="4" t="n">
        <v>7120</v>
      </c>
    </row>
    <row r="21" spans="1:3">
      <c r="A21" s="3" t="s">
        <v>106</v>
      </c>
      <c r="B21" s="4" t="n">
        <v>-15950</v>
      </c>
      <c r="C21" s="4" t="n">
        <v>15248</v>
      </c>
    </row>
    <row r="22" spans="1:3">
      <c r="A22" s="3" t="s">
        <v>107</v>
      </c>
      <c r="B22" s="4" t="n">
        <v>225120</v>
      </c>
      <c r="C22" s="4" t="n">
        <v>112535</v>
      </c>
    </row>
    <row r="23" spans="1:3">
      <c r="A23" s="3" t="s">
        <v>108</v>
      </c>
      <c r="B23" s="4" t="n">
        <v>18935</v>
      </c>
      <c r="C23" s="4" t="n">
        <v>-2547</v>
      </c>
    </row>
    <row r="24" spans="1:3">
      <c r="A24" s="3" t="s">
        <v>109</v>
      </c>
      <c r="B24" s="4" t="n">
        <v>47</v>
      </c>
      <c r="C24" s="4" t="n">
        <v>2594</v>
      </c>
    </row>
    <row r="25" spans="1:3">
      <c r="A25" s="3" t="s">
        <v>110</v>
      </c>
      <c r="B25" s="4" t="n">
        <v>18982</v>
      </c>
      <c r="C25" s="4" t="n">
        <v>47</v>
      </c>
    </row>
    <row r="26" spans="1:3">
      <c r="A26" s="6" t="s">
        <v>111</v>
      </c>
    </row>
    <row r="27" spans="1:3">
      <c r="A27" s="3" t="s">
        <v>112</v>
      </c>
      <c r="B27" s="4" t="n">
        <v>7099</v>
      </c>
      <c r="C27" s="4" t="n">
        <v>13697</v>
      </c>
    </row>
    <row r="28" spans="1:3">
      <c r="A28" s="3" t="s">
        <v>113</v>
      </c>
      <c r="B28" s="4" t="n">
        <v>95100</v>
      </c>
      <c r="C28" s="4" t="n">
        <v>42625</v>
      </c>
    </row>
    <row r="29" spans="1:3">
      <c r="A29" s="3" t="s">
        <v>114</v>
      </c>
      <c r="B29" s="4" t="n">
        <v>12000</v>
      </c>
      <c r="C29" s="4" t="n">
        <v>7000</v>
      </c>
    </row>
    <row r="30" spans="1:3">
      <c r="A30" s="3" t="s">
        <v>115</v>
      </c>
      <c r="B30" s="4" t="n">
        <v>26798</v>
      </c>
      <c r="C30" s="4" t="n">
        <v>0</v>
      </c>
    </row>
    <row r="31" spans="1:3">
      <c r="A31" s="6" t="s">
        <v>116</v>
      </c>
    </row>
    <row r="32" spans="1:3">
      <c r="A32" s="3" t="s">
        <v>117</v>
      </c>
      <c r="B32" s="4" t="n">
        <v>0</v>
      </c>
      <c r="C32" s="4" t="n">
        <v>0</v>
      </c>
    </row>
    <row r="33" spans="1:3">
      <c r="A33" s="3" t="s">
        <v>118</v>
      </c>
      <c r="B33" s="5" t="n">
        <v>0</v>
      </c>
      <c r="C33" s="5"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119</v>
      </c>
      <c r="B1" s="2" t="s">
        <v>1</v>
      </c>
    </row>
    <row r="2" spans="1:2">
      <c r="B2" s="2" t="s">
        <v>2</v>
      </c>
    </row>
    <row r="3" spans="1:2">
      <c r="A3" s="3" t="s">
        <v>120</v>
      </c>
      <c r="B3" s="3"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80"/>
  </cols>
  <sheetData>
    <row r="1" spans="1:2">
      <c r="A1" s="1" t="s">
        <v>122</v>
      </c>
      <c r="B1" s="2" t="s">
        <v>1</v>
      </c>
    </row>
    <row r="2" spans="1:2">
      <c r="B2" s="2" t="s">
        <v>2</v>
      </c>
    </row>
    <row r="3" spans="1:2">
      <c r="A3" s="3" t="s">
        <v>123</v>
      </c>
      <c r="B3" s="3"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125</v>
      </c>
      <c r="B1" s="2" t="s">
        <v>1</v>
      </c>
    </row>
    <row r="2" spans="1:2">
      <c r="B2" s="2" t="s">
        <v>2</v>
      </c>
    </row>
    <row r="3" spans="1:2">
      <c r="A3" s="3" t="s">
        <v>126</v>
      </c>
      <c r="B3" s="3"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28T18:36:35Z</dcterms:created>
  <dcterms:modified xmlns:dcterms="http://purl.org/dc/terms/" xmlns:xsi="http://www.w3.org/2001/XMLSchema-instance" xsi:type="dcterms:W3CDTF">2018-09-28T18:36:35Z</dcterms:modified>
</cp:coreProperties>
</file>